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Business Segments" sheetId="12" state="visible" r:id="rId12"/>
    <sheet xmlns:r="http://schemas.openxmlformats.org/officeDocument/2006/relationships" name="Revenue" sheetId="13" state="visible" r:id="rId13"/>
    <sheet xmlns:r="http://schemas.openxmlformats.org/officeDocument/2006/relationships" name="Earnings Per Common Share" sheetId="14" state="visible" r:id="rId14"/>
    <sheet xmlns:r="http://schemas.openxmlformats.org/officeDocument/2006/relationships" name="Balance Sheet Components" sheetId="15" state="visible" r:id="rId15"/>
    <sheet xmlns:r="http://schemas.openxmlformats.org/officeDocument/2006/relationships" name="Goodwill and Intangible Assets" sheetId="16" state="visible" r:id="rId16"/>
    <sheet xmlns:r="http://schemas.openxmlformats.org/officeDocument/2006/relationships" name="Borrowings" sheetId="17" state="visible" r:id="rId17"/>
    <sheet xmlns:r="http://schemas.openxmlformats.org/officeDocument/2006/relationships" name="Fair Value Measurements" sheetId="18" state="visible" r:id="rId18"/>
    <sheet xmlns:r="http://schemas.openxmlformats.org/officeDocument/2006/relationships" name="Restructuring Expenses and Asse" sheetId="19" state="visible" r:id="rId19"/>
    <sheet xmlns:r="http://schemas.openxmlformats.org/officeDocument/2006/relationships" name="Accumulated Other Comprehensive" sheetId="20" state="visible" r:id="rId20"/>
    <sheet xmlns:r="http://schemas.openxmlformats.org/officeDocument/2006/relationships" name="Share Repurchases" sheetId="21" state="visible" r:id="rId21"/>
    <sheet xmlns:r="http://schemas.openxmlformats.org/officeDocument/2006/relationships" name="Share-Based Compensation" sheetId="22" state="visible" r:id="rId22"/>
    <sheet xmlns:r="http://schemas.openxmlformats.org/officeDocument/2006/relationships" name="Retirement Benefi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Acquisitions (Tables)" sheetId="29" state="visible" r:id="rId29"/>
    <sheet xmlns:r="http://schemas.openxmlformats.org/officeDocument/2006/relationships" name="Business Segments (Tables)" sheetId="30" state="visible" r:id="rId30"/>
    <sheet xmlns:r="http://schemas.openxmlformats.org/officeDocument/2006/relationships" name="Revenue (Tables)" sheetId="31" state="visible" r:id="rId31"/>
    <sheet xmlns:r="http://schemas.openxmlformats.org/officeDocument/2006/relationships" name="Earnings Per Common Share (Tabl" sheetId="32" state="visible" r:id="rId32"/>
    <sheet xmlns:r="http://schemas.openxmlformats.org/officeDocument/2006/relationships" name="Balance Sheet Components (Table" sheetId="33" state="visible" r:id="rId33"/>
    <sheet xmlns:r="http://schemas.openxmlformats.org/officeDocument/2006/relationships" name="Goodwill and Intangible Assets " sheetId="34" state="visible" r:id="rId34"/>
    <sheet xmlns:r="http://schemas.openxmlformats.org/officeDocument/2006/relationships" name="Borrowings (Tables)" sheetId="35" state="visible" r:id="rId35"/>
    <sheet xmlns:r="http://schemas.openxmlformats.org/officeDocument/2006/relationships" name="Fair Value Measurements (Tables" sheetId="36" state="visible" r:id="rId36"/>
    <sheet xmlns:r="http://schemas.openxmlformats.org/officeDocument/2006/relationships" name="Restructuring Expenses and As_2" sheetId="37" state="visible" r:id="rId37"/>
    <sheet xmlns:r="http://schemas.openxmlformats.org/officeDocument/2006/relationships" name="Accumulated Other Comprehensi_2" sheetId="38" state="visible" r:id="rId38"/>
    <sheet xmlns:r="http://schemas.openxmlformats.org/officeDocument/2006/relationships" name="Share-Based Compensation (Table" sheetId="39" state="visible" r:id="rId39"/>
    <sheet xmlns:r="http://schemas.openxmlformats.org/officeDocument/2006/relationships" name="Retirement Benefits (Tables)" sheetId="40" state="visible" r:id="rId40"/>
    <sheet xmlns:r="http://schemas.openxmlformats.org/officeDocument/2006/relationships" name="Income Taxes (Tables)" sheetId="41" state="visible" r:id="rId41"/>
    <sheet xmlns:r="http://schemas.openxmlformats.org/officeDocument/2006/relationships" name="Acquisitions - Narrative (Detai" sheetId="42" state="visible" r:id="rId42"/>
    <sheet xmlns:r="http://schemas.openxmlformats.org/officeDocument/2006/relationships" name="Acquisitions - Allocation of Ac" sheetId="43" state="visible" r:id="rId43"/>
    <sheet xmlns:r="http://schemas.openxmlformats.org/officeDocument/2006/relationships" name="Acquisitions - Acquired Intangi" sheetId="44" state="visible" r:id="rId44"/>
    <sheet xmlns:r="http://schemas.openxmlformats.org/officeDocument/2006/relationships" name="Business Segments - Narrative (" sheetId="45" state="visible" r:id="rId45"/>
    <sheet xmlns:r="http://schemas.openxmlformats.org/officeDocument/2006/relationships" name="Business Segments and Geographi" sheetId="46" state="visible" r:id="rId46"/>
    <sheet xmlns:r="http://schemas.openxmlformats.org/officeDocument/2006/relationships" name="Business Segments and Geograp_2" sheetId="47" state="visible" r:id="rId47"/>
    <sheet xmlns:r="http://schemas.openxmlformats.org/officeDocument/2006/relationships" name="Revenue - Schedule of Revenue b" sheetId="48" state="visible" r:id="rId48"/>
    <sheet xmlns:r="http://schemas.openxmlformats.org/officeDocument/2006/relationships" name="Revenue - Schedule of External " sheetId="49" state="visible" r:id="rId49"/>
    <sheet xmlns:r="http://schemas.openxmlformats.org/officeDocument/2006/relationships" name="Revenue - Narrative (Details)" sheetId="50" state="visible" r:id="rId50"/>
    <sheet xmlns:r="http://schemas.openxmlformats.org/officeDocument/2006/relationships" name="Revenue - Schedule of Contract " sheetId="51" state="visible" r:id="rId51"/>
    <sheet xmlns:r="http://schemas.openxmlformats.org/officeDocument/2006/relationships" name="Revenue - Schedule of New Accou" sheetId="52" state="visible" r:id="rId52"/>
    <sheet xmlns:r="http://schemas.openxmlformats.org/officeDocument/2006/relationships" name="Earnings Per Common Share - Sch" sheetId="53" state="visible" r:id="rId53"/>
    <sheet xmlns:r="http://schemas.openxmlformats.org/officeDocument/2006/relationships" name="Earnings Per Common Share - Nar" sheetId="54" state="visible" r:id="rId54"/>
    <sheet xmlns:r="http://schemas.openxmlformats.org/officeDocument/2006/relationships" name="Balance Sheet Components (Detai"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Borrowings (Details)"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Restructuring Expenses and As_3" sheetId="63" state="visible" r:id="rId63"/>
    <sheet xmlns:r="http://schemas.openxmlformats.org/officeDocument/2006/relationships" name="Restructuring Expenses and As_4" sheetId="64" state="visible" r:id="rId64"/>
    <sheet xmlns:r="http://schemas.openxmlformats.org/officeDocument/2006/relationships" name="Restructuring Expenses and As_5" sheetId="65" state="visible" r:id="rId65"/>
    <sheet xmlns:r="http://schemas.openxmlformats.org/officeDocument/2006/relationships" name="Accumulated Other Comprehensi_3" sheetId="66" state="visible" r:id="rId66"/>
    <sheet xmlns:r="http://schemas.openxmlformats.org/officeDocument/2006/relationships" name="Share Repurchases (Details)" sheetId="67" state="visible" r:id="rId67"/>
    <sheet xmlns:r="http://schemas.openxmlformats.org/officeDocument/2006/relationships" name="Share Based Compensation - Narr" sheetId="68" state="visible" r:id="rId68"/>
    <sheet xmlns:r="http://schemas.openxmlformats.org/officeDocument/2006/relationships" name="Share-Based Compensation - Sche" sheetId="69" state="visible" r:id="rId69"/>
    <sheet xmlns:r="http://schemas.openxmlformats.org/officeDocument/2006/relationships" name="Share-Based Compensation - Stoc" sheetId="70" state="visible" r:id="rId70"/>
    <sheet xmlns:r="http://schemas.openxmlformats.org/officeDocument/2006/relationships" name="Share-Based Compensation - Rest" sheetId="71" state="visible" r:id="rId71"/>
    <sheet xmlns:r="http://schemas.openxmlformats.org/officeDocument/2006/relationships" name="Share-Based Compensation - Cash" sheetId="72" state="visible" r:id="rId72"/>
    <sheet xmlns:r="http://schemas.openxmlformats.org/officeDocument/2006/relationships" name="Share-Based Compensation - Sc_2" sheetId="73" state="visible" r:id="rId73"/>
    <sheet xmlns:r="http://schemas.openxmlformats.org/officeDocument/2006/relationships" name="Share-Based Compensation - Perf" sheetId="74" state="visible" r:id="rId74"/>
    <sheet xmlns:r="http://schemas.openxmlformats.org/officeDocument/2006/relationships" name="Share-Based Compensation - Pre-" sheetId="75" state="visible" r:id="rId75"/>
    <sheet xmlns:r="http://schemas.openxmlformats.org/officeDocument/2006/relationships" name="Retirement Benefits - Component" sheetId="76" state="visible" r:id="rId76"/>
    <sheet xmlns:r="http://schemas.openxmlformats.org/officeDocument/2006/relationships" name="Retirement Benefits - Narrative" sheetId="77" state="visible" r:id="rId77"/>
    <sheet xmlns:r="http://schemas.openxmlformats.org/officeDocument/2006/relationships" name="Income Taxe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235</t>
        </is>
      </c>
      <c r="C8" s="4" t="inlineStr">
        <is>
          <t xml:space="preserve"> </t>
        </is>
      </c>
    </row>
    <row r="9">
      <c r="A9" s="4" t="inlineStr">
        <is>
          <t>Entity Registrant Name</t>
        </is>
      </c>
      <c r="B9" s="4" t="inlineStr">
        <is>
          <t>IDE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555336</t>
        </is>
      </c>
      <c r="C11" s="4" t="inlineStr">
        <is>
          <t xml:space="preserve"> </t>
        </is>
      </c>
    </row>
    <row r="12">
      <c r="A12" s="4" t="inlineStr">
        <is>
          <t>Entity Address, Address Line One</t>
        </is>
      </c>
      <c r="B12" s="4" t="inlineStr">
        <is>
          <t>3100 Sanders Road,</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North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62</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498-707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IE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544606</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3210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months ended March 31, 2025 are not necessarily indicative of the results to be expected for the entire year. The Condensed Consolidated Financial Statements set forth in this report should be read in conjunction with the Company’s Annual Report on Form 10-K for the year ended December 31, 2024. Recently Issued Accounting Standards In December 2023, the Financial Accounting Standards Board (“FASB”) issued Accounting Standards Update (“ASU”) 2023-09, Improvements to Income Tax Disclosures , which requires public entities, on an annual basis, to disclose standard categories in the tax rate reconciliation, additional information for reconciling items that meet a quantitative threshold and income taxes paid disaggregated by jurisdiction. ASU 2023-09 is effective for annual periods beginning after December 15, 2024. Adoption of this ASU should be applied prospectively, but may be applied retrospectively to all prior periods presented in the financial statements. Adoption of the standard is not expected to have a material impact on the Company’s Consolidated Financial Statements, but is expected to result in incremental income tax disclosures when adopted in the Company’s Annual Report on Form 10-K for the year ending December 31, 2025 and in periodic results thereafter. In November 2024, the FASB issued ASU 2024-03,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Acquisitions All of the Company’s acquisitions of businesses have been accounted for under Accounting Standards Codification (“ASC”) 805, Business Combinations . Accordingly, the assets and liabilities of the acquired companies, after adjustments to reflect the fair values assigned to the assets and liabilities, have been included in the Condensed Consolidated Balance Sheets from their respective dates of acquisition. The results of operations of businesses acquired have been included in the Condensed Consolidated Statements of Income since their respective dates of acquisition. Supplemental pro forma information has not been provided as the acquisitions did not have a material impact on the Condensed Consolidated Financial Statements individually or in the aggregate. The Company makes a preliminary allocation of the purchase price for each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primarily related to the valuations of these assets and liabilities, and continues to integrate the newly acquired business, the Company will refine the estimates of fair value and more accurately allocate the purchase price through the completion of the measurement period, which is not to exceed one year from the date of acquisition. Only items that existed as of the acquisition date are considered for subsequent adjustment to the purchase price allocation. Goodwill recognized reflects the strategic fit, revenue and earnings growth potential of the acquired business and its synergies with existing IDEX businesses. 2024 Acquisitions Mott Corporation On September 5, 2024, the Company acquired Mott Corporation and its subsidiaries (“Mott”) in a stock acquisition. Mott is a leading microfiltration business specializing in the design, customization and manufacturing of sintered porous metal components and engineered solutions used in fluidic applications. Headquartered in Farmington, Connecticut, Mott operates in the Scientific Fluidics &amp; Optics reporting unit within the Company’s Health &amp; Science Technologies segment. Mott was acquired for cash consideration of $982.0 million, net of cash acquired of $3.1 million. The purchase price was funded using a combination of cash on hand of $207.7 million, borrowings under the Company’s Revolving Facility of $279.3 million and net proceeds of $495.0 million from the issuance of the Company’s 4.950% Senior Notes (as defined in No te 8 , “Borrowings”). Goodwill and intangible assets recognized as part of this transaction were $484.2 million and $412.8 million, respectively. The goodwill is expected to be primarily deductible for tax purposes. As of March 31, 2025, the preliminary allocation of the purchase price to the assets acquired and liabilities assumed, based on their estimated fair values at the acquisition date, is as follows: Total Current assets, net of cash acquired $ 85.2 Property, plant and equipment 53.7 Goodwill 484.2 Intangible assets 412.8 Other noncurrent assets 14.7 Total assets acquired 1,050.6 Current liabilities (48.2) Deferred income taxes (9.2) Other noncurrent liabilities (11.2) Net assets acquired (1) $ 982.0 (1) The Company finalized the purchase price of Mott during the three months ended March 31, 2025, resulting in a reduction to the purchase price of $4.2 million. Funds were received by the Company in January 2025. Acquired intangible assets consist of trade names, customer relationships and unpatented technology. The acquired intangible assets and weighted average amortization periods are as follows: Total Weighted Average Life (in years) Trade names $ 42.0 15 Customer relationships 269.0 14 Unpatented technology 101.8 13 Acquired intangible assets $ 412.8 Acquisition-Related Costs The Company incurred acquisition-related costs of $0.7 million and $1.3 million during the three months ended March 31, 2025 and 2024, respectively. These costs were recorded in Selling, general and administrative expenses and were related to completed, pending and potential transactions, including transactions that ultimately were not completed. There were no fair value inventory step-up charges recorded during the three months ended March 31, 2025. The Company recorded a $2.5 million fair value inventory step-up charge associated with the completed 2023 acquisition of STC Material Solutions in Cost of sales during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IDEX has three reportable business segments: Fluid &amp; Metering Technologies (“FMT”), Health &amp; Science Technologies (“HST”) and Fire &amp; Safety/Diversified Products (“FSDP”). The Company uses Adjusted EBITDA as its measure of segment performance. Intersegment sales are contracted with terms equivalent to those of an arm’s-length transaction. Information on the Company’s business segments is presented below. Three Months Ended March 31, 2025 FMT HST FSDP Total Segments Eliminations IDEX NET SALES External customers $ 290.2 $ 340.1 $ 184.0 $ 814.3 $ — $ 814.3 Intersegment sales 0.3 1.4 0.3 2.0 (2.0) — Net sales 290.5 341.5 184.3 816.3 (2.0) 814.3 Adjusted segment cost of sales (1) (146.3) (201.2) (99.9) (447.4) 2.0 (445.4) Other segment expenses (2) (48.9) (52.9) (30.2) (132.0) Segment Adjusted EBITDA $ 95.3 $ 87.4 $ 54.2 $ 236.9 Three Months Ended March 31, 2024 FMT HST FSDP Total Segments Eliminations IDEX NET SALES External customers $ 313.5 $ 309.4 $ 177.6 $ 800.5 $ — $ 800.5 Intersegment sales 0.2 0.7 0.4 1.3 (1.3) — Net sales 313.7 310.1 178.0 801.8 (1.3) 800.5 Adjusted segment cost of sales (1) (160.0) (184.3) (97.6) (441.9) 1.3 (440.6) Other segment expenses (2) (48.3) (44.4) (29.0) (121.7) Segment Adjusted EBITDA $ 105.4 $ 81.4 $ 51.4 $ 238.2 (1) Adjusted segment cost of sales represents Cost of sales excluding fair value inventory step-up charges. There were no step-up charges recorded during the three months ended March 31, 2025. There were step-up charges of $2.5 million recorded within the HST segment during the three months ended March 31, 2024. (2) Other segment expenses consists primarily of selling, general and administrative expenses. Three Months Ended March 31, 2025 2024 ADJUSTED EBITDA Fluid &amp; Metering Technologies $ 95.3 $ 105.4 Health &amp; Science Technologies 87.4 81.4 Fire &amp; Safety/Diversified Products 54.2 51.4 Segment Adjusted EBITDA 236.9 238.2 Corporate and other (1) (28.9) (29.9) Interest expense – net (16.1) (9.4) Depreciation (2) (18.4) (16.2) Amortization of intangible assets (2) (31.5) (24.6) Fair value inventory step-up charges — (2.5) Restructuring expenses and asset impairments (17.5) (1.1) Income before income taxes $ 124.5 $ 154.5 (1) Corporate expenses that can be identified with a segment have been included in determining segment results. The remainder are included in Corporate and other. (2) Depreciation and amortization of intangible assets by segment for the three months ended March 31, 2025 and 2024 was: Three Months Ended March 31, 2025 2024 DEPRECIATION Fluid &amp; Metering Technologies $ 4.4 $ 4.3 Health &amp; Science Technologies 11.7 9.4 Fire &amp; Safety/Diversified Products 2.2 2.3 Total Segments 18.3 16.0 Corporate and other 0.1 0.2 Total depreciation $ 18.4 $ 16.2 AMORTIZATION OF INTANGIBLE ASSETS Fluid &amp; Metering Technologies $ 5.3 $ 5.3 Health &amp; Science Technologies 24.6 17.7 Fire &amp; Safety/Diversified Products 1.6 1.6 Total amortization $ 31.5 $ 24.6 March 31, 2025 December 31, 2024 ASSETS Fluid &amp; Metering Technologies $ 1,650.1 $ 1,609.4 Health &amp; Science Technologies 4,185.5 4,142.6 Fire &amp; Safety/Diversified Products 793.8 794.1 Total Segments 6,629.4 6,546.1 Corporate and other 165.7 199.2 Total assets $ 6,795.1 $ 6,74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ion of Revenue The Company has a comprehensive offering of products, including technologies, built to customers’ specifications that are sold in niche markets throughout the world. The Company disaggregates revenue from contracts with customers by reporting unit and geographical region for each segment as the Company believes it best depicts how the amount, nature, timing and uncertainty of its revenue and cash flows are affected by economic factors. Revenue, presented as Net sales on the Condensed Consolidated Statements of Income, was attributed to geographical region based on the location of the customer. The following tables present revenue disaggregated by reporting unit and geographical region. Revenue by reporting unit for the three months ended March 31, 2025 and 2024 was as follows: Three Months Ended March 31, 2025 2024 Pumps $ 105.8 $ 101.9 Water 82.9 83.0 Energy 46.9 52.6 Agriculture 32.0 39.7 Valves 22.9 36.5 Intersegment elimination (0.3) (0.2) Fluid &amp; Metering Technologies 290.2 313.5 Scientific Fluidics &amp; Optics 194.0 162.7 Sealing Solutions 60.6 60.5 Performance Pneumatic Technologies 59.0 57.5 Material Processing Technologies 27.9 29.4 Intersegment elimination (1.4) (0.7) Health &amp; Science Technologies 340.1 309.4 Fire &amp; Safety 111.0 105.1 Dispensing 43.6 41.5 BAND-IT 29.7 31.4 Intersegment elimination (0.3) (0.4) Fire &amp; Safety/Diversified Products 184.0 177.6 Net sales $ 814.3 $ 800.5 Revenue by geographical region for the three months ended March 31, 2025 and 2024 was as follows: Three Months Ended March 31, 2025 FMT HST FSDP IDEX U.S. $ 168.8 $ 155.1 $ 95.5 $ 419.4 North America, excluding U.S. 16.0 4.7 8.1 28.8 Europe 48.4 102.1 42.5 193.0 Asia 34.4 71.3 31.0 136.7 Other (1) 22.9 8.3 7.2 38.4 Intersegment elimination (0.3) (1.4) (0.3) (2.0) Net sales $ 290.2 $ 340.1 $ 184.0 $ 814.3 Three Months Ended March 31, 2024 FMT HST FSDP IDEX U.S. $ 172.6 $ 138.9 $ 86.1 $ 397.6 North America, excluding U.S. 16.3 5.6 7.4 29.3 Europe 58.8 104.1 45.0 207.9 Asia 44.7 55.7 30.7 131.1 Other (1) 21.3 5.8 8.8 35.9 Intersegment elimination (0.2) (0.7) (0.4) (1.3) Net sales $ 313.5 $ 309.4 $ 177.6 $ 800.5 (1) Other includes: South America, Middle East, Australia and Africa. Performance Obligations The Company’s performance obligations are satisfied either at a point in time or over time as work progresses. Revenue from products and services transferred to customers at a point in time comprised approximately 95% of the Company’s revenue and over time comprised approximately 5% of the Company’s revenue for both the three months ended March 31, 2025 and 2024. Contract Assets and Liabilities The timing of billings and cash collections can result in customer receivables, billings in excess of revenue recognized, advance payments or deposits. Customer receivables include both amounts billed and currently due from customers as well as unbilled amounts (contract assets) and are included in Receivables – net on the Condensed Consolidated Balance Sheets. The composition of customer receivables was as follows: March 31, 2025 December 31, 2024 Billed receivables $ 454.3 $ 443.2 Unbilled receivables 21.0 17.8 Total customer receivables $ 475.3 $ 461.0 Billings in excess of revenue recognized, advance payments and deposits represent contract liabilities and are included in deferred revenue which is classified as current or noncurrent based on when the Company expects to recognize the revenue. The current portion is included in Accrued expenses and the noncurrent portion is included in Other noncurrent liabilities on the Condensed Consolidated Balance Sheets. The composition of deferred revenue was as follows: March 31, 2025 December 31, 2024 Deferred revenue – current $ 57.8 $ 50.7 Deferred revenue – noncurrent 14.5 13.2 Total deferred revenue $ 72.3 $ 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Diluted earnings per common share (“EPS”) attributable to IDEX is computed by dividing Net income attributable to IDEX by the weighted average number of common shares outstanding (basic) plus common stock equivalents outstanding (diluted) for the period. Common stock equivalents consist of restricted stock, performance share units and stock options, which have been included in the calculation of weighted average common shares outstanding using the treasury stock method. ASC 260, Earnings Per Share (“ASC 260”) ,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both participating and non-participating securities. Dividend rights for restricted stock awards issued under the IDEX Corporation 2024 Incentive Award Plan (the “2024 Incentive Award Plan”) are subject to the same vesting requirements as the underlying restricted stock awards, and therefore, these awards are not considered participating securities. Dividend rights for restricted stock awards issued prior to the adoption of the 2024 Incentive Award Plan are non-forfeitable and not subject to the same vesting requirements as the underlying restricted stock awards. As such, these awards have been determined to be participating securities. Accordingly, Diluted EPS attributable to IDEX was computed using the two-class method prescribed by ASC 260. Basic weighted average common shares outstanding reconciles to diluted weighted average common shares outstanding as follows: Three Months Ended March 31, 2025 2024 Basic weighted average common shares outstanding 75.7 75.7 Dilutive effect of restricted stock, performance share units and stock options 0.1 0.2 Diluted weighted average common shares outstanding 75.8 75.9 Share-based payment awards of approximately 0.5 million shares of common stock for both the three months ended March 31, 2025 and 2024 were not included in the computation of Diluted EPS attributable to IDEX because the effect of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t>
        </is>
      </c>
      <c r="B1" s="2" t="inlineStr">
        <is>
          <t>3 Months Ended</t>
        </is>
      </c>
    </row>
    <row r="2">
      <c r="B2" s="2" t="inlineStr">
        <is>
          <t>Mar. 31, 2025</t>
        </is>
      </c>
    </row>
    <row r="3">
      <c r="A3" s="3" t="inlineStr">
        <is>
          <t>Additional Financial Information Disclosure [Abstract]</t>
        </is>
      </c>
      <c r="B3" s="4" t="inlineStr">
        <is>
          <t xml:space="preserve"> </t>
        </is>
      </c>
    </row>
    <row r="4">
      <c r="A4" s="4" t="inlineStr">
        <is>
          <t>Balance Sheet Components</t>
        </is>
      </c>
      <c r="B4" s="4" t="inlineStr">
        <is>
          <t xml:space="preserve">Balance Sheet Components March 31, 2025 December 31, 2024 RECEIVABLES – NET Customers $ 475.3 $ 461.0 Other 17.9 14.7 Total 493.2 475.7 Less: allowance for credit losses 10.6 9.8 Receivables – net $ 482.6 $ 465.9 INVENTORIES – NET Raw materials and component parts $ 294.9 $ 285.5 Work in process 44.6 34.4 Finished goods 126.8 109.8 Inventories – net $ 466.3 $ 429.7 ACCRUED EXPENSES Payroll and related items $ 85.4 $ 105.0 Management incentive compensation 7.1 14.6 Income taxes payable 16.5 10.1 Deferred revenue 57.8 50.7 Lease liability 26.6 26.1 Restructuring 13.2 0.9 Other 68.0 71.3 Accrued expenses $ 274.6 $ 2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three months ended March 31, 2025, by reportable business segment, were as follows: FMT HST FSDP IDEX Goodwill $ 785.2 $ 2,276.5 $ 390.6 $ 3,452.3 Accumulated goodwill impairment losses (20.7) (149.8) (30.1) (200.6) Balance at January 1, 2025 764.5 2,126.7 360.5 3,251.7 Foreign currency translation 4.8 24.6 5.0 34.4 Measurement period adjustments — 0.6 — 0.6 Balance at March 31, 2025 $ 769.3 $ 2,151.9 $ 365.5 $ 3,286.7 ASC 350, Goodwill and Other Intangible Assets (“ASC 350”) , requires that goodwill be tested for impairment at the reporting unit level on an annual basis and between annual tests if an event occurs or circumstances change that would more likely than not reduce the fair value of the reporting unit below its carrying value. Annually, on October 31, goodwill and other acquired intangible assets with indefinite lives are tested for impairment. Based on the results of the Company’s annual goodwill impairment test at October 31, 2024, all reporting units had fair values in excess of their carrying values. Since the last assessment date, there were no events or circumstances that would have required an interim impairment test. The following table provides the gross carrying value and accumulated amortization for each major class of intangible asset at March 31, 2025 and December 31, 2024: March 31, 2025 December 31, 2024 Gross Accumulated Net Gross Accumulated Net Amortized intangible assets: Patents $ 2.5 $ (2.0) $ 0.5 $ 2.5 $ (2.0) $ 0.5 Trade names 204.4 (64.2) 140.2 201.4 (60.0) 141.4 Customer relationships 1,092.6 (303.5) 789.1 1,078.8 (278.7) 800.1 Unpatented technology 312.6 (75.9) 236.7 325.4 (85.1) 240.3 Software 15.4 (4.5) 10.9 15.2 (3.6) 11.6 Total amortized intangible assets 1,627.5 (450.1) 1,177.4 1,623.3 (429.4) 1,193.9 Indefinite-lived intangible assets: Banjo trade name 62.1 — 62.1 62.1 — 62.1 Akron Brass trade name 28.8 — 28.8 28.8 — 28.8 Total intangible assets $ 1,718.4 $ (450.1) $ 1,268.3 $ 1,714.2 $ (429.4) $ 1,284.8 The Banjo and Akron Brass trade names are indefinite-lived intangible assets which are tested for impairment on an annual basis in accordance with ASC 350 or more frequently if events or changes in circumstances indicate that the assets might be impaired. Based on the results of the Company’s annual impairment test at October 31, 2024, these indefinite-lived intangible assets had fair values in excess of their carrying values. Since the last assessment date, there were no events or circumstances that would have required an interim impairment test on these indefinite-lived intangible assets. Amortization of intangible assets wa s $31.5 million and $24.6 million for the three months ended March 31, 2025 and 2024 , respectively. Based on the intangible asset balances as of March 31, 2025 , expected amortization expense for the remaining nine months of 2025 and for the years 2026 through 2029 is as follows: Estimated Amortization Remainder of 2025 $ 94.3 2026 124.5 2027 121.1 2028 118.3 2029 1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Borrowings at March 31, 2025 and December 31, 2024 consisted of the following: March 31, 2025 December 31, 2024 3.37% Senior Notes, due June 2025 (the “3.37% Senior Notes”) $ 100.0 $ 100.0 5.13% Senior Notes, due June 2028 (the “5.13% Senior Notes”) 100.0 100.0 4.950% Senior Notes, due September 2029 (the “4.950% Senior Notes”) 500.0 500.0 3.00% Senior Notes, due May 2030 (the “3.00% Senior Notes”) 500.0 500.0 2.625% Senior Notes, due June 2031 (the “2.625% Senior Notes”) 500.0 500.0 $800.0 million Revolving Facility, due November 2027 (the “Revolving Facility”) (1) 249.0 269.8 Other borrowings 1.4 1.5 Total borrowings 1,950.4 1,971.3 Less: current portion 100.7 100.7 Less: unamortized debt issuance costs and discount on debt 10.6 11.1 Long-term borrowings $ 1,839.1 $ 1,859.5 (1) At March 31, 2025, there was $249.0 million outstanding under the Revolving Facility and $3.0 million of outstanding letters of credit, resulting in a net available borrowing capacity under the Revolving Facility of approximately $548.0 million. The weighted-average interest rate for borrowings outstanding under the Revolving Facility was 3.71% and 4.46% for the three months ended March 31, 2025 and the year ended December 31, 2024, respectively. During April 2025, the Company repaid $12.5 million of the $249.0 million outstanding under the Revolving Facility. At March 31, 2025, the Company was in compliance with the covenants contained in the credit agreement associated with the Revolving Facility as well as other long-term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March 31, 2025 and December 31, 2024: Basis of Fair Value Measurements March 31, 2025 December 31, 2024 Level 1 Level 1 Trading securities - mutual funds held in nonqualified SERP (1) $ 10.3 $ 10.6 (1) The Supplemental Executive Retirement Plan (“SERP”) investment assets are offset by a SERP liability which represents the Company’s obligation to distribute SERP funds to participants. The SERP investment assets and liability are included in Other noncurrent assets and Other noncurrent liabilities, respectively, on the Condensed Consolidated Balance Sheets. There were no transfers of assets or liabilities between Level 1, Level 2 and Level 3 during the three months ended March 31, 2025 or the year ended December 31, 2024. The carrying values of the Company’s other financial instruments (i.e., cash and cash equivalents, accounts receivable, accounts payable and accrued expenses) approximate fair value because of the short-term nature of these instruments. Certain non-financial assets, primarily property, plant and equipment, goodwill and intangible assets, are not required to be measured at fair value on a recurring basis and are reported at their carrying value. However, these assets are required to be assessed for impairment whenever events or circumstances indicate that their carrying value may not be fully recoverable, and at least annually for goodwill and indefinite-lived intangible assets. See Note 7 , “Goodwill and Intangible Assets,” for additional information about these assets. The following table provides the fair value of the outstanding indebtedness described in Note 8 , “Borrowings,” which is based on quoted market prices and current market rates for debt with similar credit risk and maturity, as well as the carrying value.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 March 31, 2025 December 31, 2024 Fair Value Carrying Amount Fair Value Carrying Amount Total Borrowings, less unaccreted debt discount $ 1,846.5 $ 1,949.2 $ 1,855.0 $ 1,97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penses and Asset Impairments</t>
        </is>
      </c>
      <c r="B1" s="2" t="inlineStr">
        <is>
          <t>3 Months Ended</t>
        </is>
      </c>
    </row>
    <row r="2">
      <c r="B2" s="2" t="inlineStr">
        <is>
          <t>Mar. 31, 2025</t>
        </is>
      </c>
    </row>
    <row r="3">
      <c r="A3" s="3" t="inlineStr">
        <is>
          <t>Restructuring Costs and Asset Impairment Charges [Abstract]</t>
        </is>
      </c>
      <c r="B3" s="4" t="inlineStr">
        <is>
          <t xml:space="preserve"> </t>
        </is>
      </c>
    </row>
    <row r="4">
      <c r="A4" s="4" t="inlineStr">
        <is>
          <t>Restructuring Expenses and Asset Impairments</t>
        </is>
      </c>
      <c r="B4" s="4" t="inlineStr">
        <is>
          <t xml:space="preserve">Restructuring Expenses and Asset Impairments Restructuring expenses generally represent expenses incurred by the Company to facilitate long-term sustainable growth through cost reduction actions, consisting of employee reductions, facility rationalization and contract termination costs. These costs include severance costs, exit costs and asset impairments and are included in Restructuring expenses and asset impairments in the Condensed Consolidated Statements of Income. Severance costs primarily consist of severance benefits through payroll continuation, COBRA subsidies, outplacement services, conditional separation costs, employer tax liabilities and related legal costs, while exit costs primarily consist of lease exit and contract termination costs. 2025 Initiative During the three months ended March 31, 2025, the Company incurred severance costs related to organizational changes, primarily designed to connect scalable groups of businesses, which resulted in a reduction of headcount. Additionally, the Company eliminated certain management layers in select areas. These changes are expected to enable the Company to self-fund more growth resources, increase sourcing productivity, improve agility and speed of decision making and position the Company closer to the customer for maximum impact. There were no exit costs or asset impairments incurred during the three months ended March 31, 2025. Pre-tax restructuring expenses and asset impairments Severance Costs Fluid &amp; Metering Technologies $ 4.2 Health &amp; Science Technologies 11.4 Fire &amp; Safety/Diversified Products 1.6 Corporate/Other 0.3 Restructuring expenses and asset impairments $ 17.5 The Company expects to incur an additional $3.5 million to $7.5 million of restructuring charges for severance related to these actions during the remainder of 2025. 2024 Initiative During the three months ended March 31, 2024, the Company incurred severance costs related to employee reductions in conjunction with cost mitigation efforts as a result of market conditions. There were no exit costs or asset impairments incurred during the three months ended March 31, 2024. Pre-tax restructuring expenses and asset impairments Severance Costs Fluid &amp; Metering Technologies $ 0.5 Health &amp; Science Technologies 0.5 Fire &amp; Safety/Diversified Products — Corporate/Other 0.1 Restructuring expenses and asset impairments $ 1.1 Restructuring accruals reflected in Accrued expenses in the Condensed Consolidated Balance Sheets are as follows: Restructuring Initiatives Balance at January 1, 2025 $ 0.9 Restructuring expenses 17.5 Payments, utilization and other (5.2) Balance at March 31, 2025 $ 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814.3</v>
      </c>
      <c r="C4" s="6" t="n">
        <v>800.5</v>
      </c>
    </row>
    <row r="5">
      <c r="A5" s="4" t="inlineStr">
        <is>
          <t>Cost of sales</t>
        </is>
      </c>
      <c r="B5" s="7" t="n">
        <v>445.4</v>
      </c>
      <c r="C5" s="7" t="n">
        <v>443.1</v>
      </c>
    </row>
    <row r="6">
      <c r="A6" s="4" t="inlineStr">
        <is>
          <t>Gross profit</t>
        </is>
      </c>
      <c r="B6" s="7" t="n">
        <v>368.9</v>
      </c>
      <c r="C6" s="7" t="n">
        <v>357.4</v>
      </c>
    </row>
    <row r="7">
      <c r="A7" s="4" t="inlineStr">
        <is>
          <t>Selling, general and administrative expenses</t>
        </is>
      </c>
      <c r="B7" s="7" t="n">
        <v>209.4</v>
      </c>
      <c r="C7" s="7" t="n">
        <v>195.1</v>
      </c>
    </row>
    <row r="8">
      <c r="A8" s="4" t="inlineStr">
        <is>
          <t>Restructuring expenses and asset impairments</t>
        </is>
      </c>
      <c r="B8" s="7" t="n">
        <v>17.5</v>
      </c>
      <c r="C8" s="7" t="n">
        <v>1.1</v>
      </c>
    </row>
    <row r="9">
      <c r="A9" s="4" t="inlineStr">
        <is>
          <t>Operating income</t>
        </is>
      </c>
      <c r="B9" s="5" t="n">
        <v>142</v>
      </c>
      <c r="C9" s="7" t="n">
        <v>161.2</v>
      </c>
    </row>
    <row r="10">
      <c r="A10" s="4" t="inlineStr">
        <is>
          <t>Other expense (income) – net</t>
        </is>
      </c>
      <c r="B10" s="7" t="n">
        <v>1.4</v>
      </c>
      <c r="C10" s="7" t="n">
        <v>-2.7</v>
      </c>
    </row>
    <row r="11">
      <c r="A11" s="4" t="inlineStr">
        <is>
          <t>Interest expense – net</t>
        </is>
      </c>
      <c r="B11" s="7" t="n">
        <v>16.1</v>
      </c>
      <c r="C11" s="7" t="n">
        <v>9.4</v>
      </c>
    </row>
    <row r="12">
      <c r="A12" s="4" t="inlineStr">
        <is>
          <t>Income before income taxes</t>
        </is>
      </c>
      <c r="B12" s="7" t="n">
        <v>124.5</v>
      </c>
      <c r="C12" s="7" t="n">
        <v>154.5</v>
      </c>
    </row>
    <row r="13">
      <c r="A13" s="4" t="inlineStr">
        <is>
          <t>Provision for income taxes</t>
        </is>
      </c>
      <c r="B13" s="7" t="n">
        <v>29.1</v>
      </c>
      <c r="C13" s="7" t="n">
        <v>33.2</v>
      </c>
    </row>
    <row r="14">
      <c r="A14" s="4" t="inlineStr">
        <is>
          <t>Net income</t>
        </is>
      </c>
      <c r="B14" s="7" t="n">
        <v>95.40000000000001</v>
      </c>
      <c r="C14" s="7" t="n">
        <v>121.3</v>
      </c>
    </row>
    <row r="15">
      <c r="A15" s="4" t="inlineStr">
        <is>
          <t>Net loss attributable to noncontrolling interest</t>
        </is>
      </c>
      <c r="B15" s="7" t="n">
        <v>0.1</v>
      </c>
      <c r="C15" s="7" t="n">
        <v>0.1</v>
      </c>
    </row>
    <row r="16">
      <c r="A16" s="4" t="inlineStr">
        <is>
          <t>Net income attributable to IDEX</t>
        </is>
      </c>
      <c r="B16" s="6" t="n">
        <v>95.5</v>
      </c>
      <c r="C16" s="6" t="n">
        <v>121.4</v>
      </c>
    </row>
    <row r="17">
      <c r="A17" s="3" t="inlineStr">
        <is>
          <t>Earnings per common share:</t>
        </is>
      </c>
      <c r="B17" s="4" t="inlineStr">
        <is>
          <t xml:space="preserve"> </t>
        </is>
      </c>
      <c r="C17" s="4" t="inlineStr">
        <is>
          <t xml:space="preserve"> </t>
        </is>
      </c>
    </row>
    <row r="18">
      <c r="A18" s="4" t="inlineStr">
        <is>
          <t>Basic earnings per common share attributable to IDEX (in dollars per share)</t>
        </is>
      </c>
      <c r="B18" s="8" t="n">
        <v>1.26</v>
      </c>
      <c r="C18" s="8" t="n">
        <v>1.6</v>
      </c>
    </row>
    <row r="19">
      <c r="A19" s="4" t="inlineStr">
        <is>
          <t>Diluted earnings per common share attributable to IDEX (in dollars per share)</t>
        </is>
      </c>
      <c r="B19" s="8" t="n">
        <v>1.26</v>
      </c>
      <c r="C19" s="8" t="n">
        <v>1.6</v>
      </c>
    </row>
    <row r="20">
      <c r="A20" s="3" t="inlineStr">
        <is>
          <t>Share data:</t>
        </is>
      </c>
      <c r="B20" s="4" t="inlineStr">
        <is>
          <t xml:space="preserve"> </t>
        </is>
      </c>
      <c r="C20" s="4" t="inlineStr">
        <is>
          <t xml:space="preserve"> </t>
        </is>
      </c>
    </row>
    <row r="21">
      <c r="A21" s="4" t="inlineStr">
        <is>
          <t>Basic weighted average common shares outstanding (in shares)</t>
        </is>
      </c>
      <c r="B21" s="7" t="n">
        <v>75.7</v>
      </c>
      <c r="C21" s="7" t="n">
        <v>75.7</v>
      </c>
    </row>
    <row r="22">
      <c r="A22" s="4" t="inlineStr">
        <is>
          <t>Diluted weighted average common shares outstanding (in shares)</t>
        </is>
      </c>
      <c r="B22" s="7" t="n">
        <v>75.8</v>
      </c>
      <c r="C22" s="7" t="n">
        <v>75.9000000000000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for the three months ended March 31, 2025 and 2024 are as follows: Cumulative Translation Adjustment Pension and Other Postretirement Adjustments Accumulated Other Comprehensive Loss Three Months Ended March 31, 2025 Balance, December 31, 2024 (1) $ (137.5) $ 6.6 $ (130.9) Other comprehensive income before reclassification adjustments 53.9 — 53.9 Gain reclassified from Accumulated other comprehensive loss (2)(3) — (0.2) (0.2) Tax impact — — — Net other comprehensive income (loss) (1) 53.9 (0.2) 53.7 Balance, March 31, 2025 (1) $ (83.6) $ 6.4 $ (77.2) Three Months Ended March 31, 2024 Balance, December 31, 2023 (1) $ (49.3) $ 3.5 $ (45.8) Other comprehensive loss before reclassification adjustments (64.3) — (64.3) Gain reclassified from Accumulated other comprehensive loss (2)(3) — (0.1) (0.1) Tax impact — — — Net other comprehensive loss (1) (64.3) (0.1) (64.4) Balance, March 31, 2024 (1) $ (113.6) $ 3.4 $ (110.2) (1) Amounts are presented net of tax. (2) Included in the computation of net periodic cost. See Note 14 , “Retirement Benefits.” (3) Included in Other expense (income) – net in the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5</t>
        </is>
      </c>
    </row>
    <row r="3">
      <c r="A3" s="3" t="inlineStr">
        <is>
          <t>Equity [Abstract]</t>
        </is>
      </c>
      <c r="B3" s="4" t="inlineStr">
        <is>
          <t xml:space="preserve"> </t>
        </is>
      </c>
    </row>
    <row r="4">
      <c r="A4" s="4" t="inlineStr">
        <is>
          <t>Share Repurchases</t>
        </is>
      </c>
      <c r="B4" s="4" t="inlineStr">
        <is>
          <t>Share Repurchases On March 17, 2020, the Company’s Board of Directors approved an increase of $500.0 million in the authorized level of repurchases of common stock. This approval is in addition to the prior repurchase authorization of the Board of Directors of $300.0 million on December 1, 2015. These authorizations have no expiration date. During the three months ended March 31, 2025, the Company repurchased a total of 0.3 million shares at a cost of $50.4 million (which includes excise taxes of $0.4 million which will be paid in 2026). There were no share repurchases during the three months ended March 31, 2024. As of March 31, 2025, the amount of share repurchase authorization remaining was $489.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typically grants equity awards annually at its regularly scheduled first quarter meeting of the Board of Directors based on the recommendation from the Compensation Committee. Stock Options Stock options granted under the Company’s plans are generally non-qualified and are granted with an exercise price equal to the market price of the Company’s stock on the date of grant. The fair value of each option grant in the periods presented was estimated on the date of the grant using the Black Scholes valuation model. Stock options generally vest ratably over four years, with vesting beginning one year from the date of grant, and generally expire 10 years from the date of grant. The service period for certain retiree eligible participants is accelerated. The assumptions used in determining the fair value of the stock options granted in the respective periods were as follows: Three Months Ended March 31, 2025 2024 Weighted average fair value of grants $46.74 $63.74 Dividend yield 1.41% 1.09% Volatility 23.06% 26.67% Risk-free interest rate 4.28% 4.31% Expected life (in years) 4.70 4.60 A summary of the Company’s stock option activity as of March 31, 2025 and changes during the three months ended March 31, 2025 are presented in the following table: Stock Options Shares Weighted Weighted-Average Aggregate Outstanding at January 1, 2025 998,856 $ 191.96 6.63 $ 24.9 Granted 82,470 196.07 Exercised (16,303) 135.19 Forfeited (17,703) 223.17 Outstanding at March 31, 2025 1,047,320 $ 192.64 6.68 $ 10.4 Vested and expected to vest as of March 31, 2025 1,018,699 $ 191.97 6.62 $ 10.4 Exercisable at March 31, 2025 695,206 $ 180.74 5.68 $ 10.4 As of March 31, 2025, there was $9.3 million of total unrecognized compensation cost related to stock options that is expected to be recognized over a weighted-average period of 1.4 years. Restricted Stock Restricted stock awards generally cliff vest after three years for employees and non-employee directors. The service period for certain retiree eligible participants is accelerated. Unvested restricted stock granted after the adoption of the 2024 Incentive Award Plan earn dividend equivalents for the award period, which will be paid to participants upon vesting of the underlying awards. Unvested restricted stock granted prior to the adoption of the 2024 Incentive Award Plan earn and are paid dividends. The fair value of restricted stock is equal to the market price of the Company’s stock at the date of the grant. A summary of the Company’s restricted stock activity as of March 31, 2025 and changes during the three months ended March 31, 2025 are presented in the following table: Restricted Stock Shares Weighted-Average Unvested at January 1, 2025 175,991 $ 201.27 Granted 71,315 195.95 Vested (17,389) 192.78 Forfeited (5,485) 216.96 Unvested at March 31, 2025 224,432 $ 199.85 As of March 31, 2025, there was $22.7 million of total unrecognized compensation cost related to restricted stock that is expected to be recognized over a weighted-average period of 1.1 years. Cash-Settled Restricted Stock The Company also maintains a cash-settled share-based compensation plan for certain employees. Cash-settled restricted stock awards generally cliff vest after three years. The service period for certain retiree eligible participants is accelerated. Cash-settled restricted stock awards are recorded at fair value on a quarterly basis using the market price of the Company’s stock on the last day of the quarter. At March 31, 2025 and December 31, 2024, the Company had accrued $2.9 million and $4.0 million, respectively, for cash-settled restricted stock in Accrued expenses in the Condensed Consolidated Balance Sheets and had accrued $1.2 million and $2.4 million, respectively, for cash-settled restricted stock in Other noncurrent liabilities in the Condensed Consolidated Balance Sheets. These recurring fair value measurements are classified as Level 1 in the fair value hierarchy. Dividend equivalents are earned throughout the award period and paid upon vesting for certain cash-settled restricted stock awards granted after the adoption of the 2024 Incentive Award Plan. Dividend equivalents are paid on certain cash-settled restricted stock awards granted prior to the adoption of the 2024 Incentive Award Plan. A summary of the Company’s unvested cash-settled restricted stock activity as of March 31, 2025 and changes during the three months ended March 31, 2025 are presented in the following table: Cash-Settled Restricted Stock Shares Weighted-Average Unvested at January 1, 2025 55,395 $ 209.29 Granted 30,245 196.07 Vested (14,785) 193.36 Forfeited (2,370) 180.97 Unvested at March 31, 2025 68,485 $ 180.97 As of March 31, 2025, there was $6.4 million of total unrecognized compensation cost related to cash-settled restricted stock that is expected to be recognized over a weighted-average period of 1.3 years. Performance Share Units Performance share unit awards represent rights to receive shares of the Company’s common stock and will vest between 0% to 250% of the target share unit amount. Performance share units granted in 2025 are earned over a three-year performance period based on an internal income growth metric (a performance condition), weighted 25%, and the total shareholder return of IDEX common stock in relation to the total shareholder return of companies in the S&amp;P 500 Index (a market condition), weighted 75%. Performance share unit awards granted prior to 2025 are earned solely based on the Company’s total shareholder return ranking in relation to the total shareholder return of companies in the S&amp;P 500 Index over a three-year period following the date of grant. The fair value of the performance condition portion of the 2025 awards is equal to the market price of the Company’s stock at the date of the grant, and the amount of expense recognized over the vesting period is subject to adjustment based on the expected attainment of the performance condition. The fair value of the market condition portion of the 2025 awards and all awards granted prior to 2025 is determined using a Monte Carlo simulation model, and the amount of expense recognized over the vesting period is not subject to change based on future market conditions. The assumptions used in the Monte Carlo simulation model to determine the fair value of the market condition portion of the performance share units granted in the respective periods were as follows: Three Months Ended March 31, 2025 2024 Weighted average fair value of grants $232.44 $349.59 Dividend yield —% —% Volatility 22.93% 22.23% Risk-free interest rate 4.23% 4.45% Expected life (in years) 2.94 2.94 A summary of the Company’s performance share unit activity as of March 31, 2025 and changes during the three months ended March 31, 2025 are presented in the following table: Performance Share Units Shares Weighted-Average Unvested at January 1, 2025 72,825 $ 299.87 Granted 43,360 216.98 Vested (15,530) 234.23 Forfeited (9,110) 241.78 Unvested at March 31, 2025 91,545 $ 275.71 On January 31, 2025, 23,875 performance share units vested. Based on the Company’s relative total shareholder return rank during the three-year period ended January 31, 2025, the Company achieved a 65% payout factor and issued 15,530 common shares in February 2025 for awards that vested in 2025. As of March 31, 2025, there was $5.3 million of total unrecognized compensation cost related to performance share units that is expected to be recognized over a weighted-average period of 1.2 years. Summary of Share-Based Compensation Expense The Company’s policy is to recognize compensation cost on a straight-line basis, assuming forfeitures, over the requisite service period for the entire award. Total compensation cost related to all share-based awards was as follows: Three Months Ended March 31, 2025 2024 Stock options expense $ 3.2 $ 5.4 Restricted stock expense 5.5 2.0 Cash-settled restricted stock expense 0.6 1.9 Performance share units expense 4.9 5.1 Total pre-tax share-based compensation expense (1) 14.2 14.4 Income tax benefit (1.2) (0.9) Total share-based compensation expense, net of income taxes $ 13.0 $ 13.5 (1) Pre-tax compensation cost is recognized in the Condensed Consolidated Statements of Income depending on the functional area of the underlying employees. Pre-tax compensation expense of $0.8 million and $0.8 million was recognized in Cost of sales in the Condensed Consolidated Statements of Income during the three months ended March 31, 2025 and 2024, respectively. Pre-tax compensation expense of $14.0 million and $13.6 million was recognized in Selling, general and administrative expenses in the Condensed Consolidated Statements of Income during the three months ended March 31, 2025 and 2024, respectively. Additionally, during the three months ended March 31, 2025, a benefit of $0.6 million was recognized in Restructuring expenses and asset impairments in the Condensed Consolidated Statements of Income related to forfeitures of share-based compensation awards resulting from previously announced restructuring actions initiated during the first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Retirement Benefits The Company sponsors several qualified and nonqualified defined benefit and defined contribution pension plans as well as other postretirement plans for its employees. The following tables provide the components of net periodic cost for the Company’s major defined benefit plans and its other postretirement plans. Pension Benefits Three Months Ended March 31, 2025 2024 U.S. Non-U.S. U.S. Non-U.S. Service cost $ — $ 0.3 $ — $ 0.4 Interest cost 0.1 0.6 0.1 0.6 Expected return on plan assets — (0.5) (0.1) (0.4) Net amortization — — 0.1 — Net periodic cost $ 0.1 $ 0.4 $ 0.1 $ 0.6 Other Postretirement Benefits Three Months Ended March 31, 2025 2024 Service cost $ 0.1 $ 0.1 Interest cost 0.2 0.2 Net amortization (0.2) (0.2) Net periodic cost $ 0.1 $ 0.1 The Company recognizes the service cost component in both Cost of sales and Selling, general and administrative expenses in the Condensed Consolidated Statements of Income depending on the functional area of the underlying employees and the interest cost, expected return on plan assets and net amortization components in Other expense (income) – net in the Condensed Consolidated Statements of Income. The Company expects to contribute approximately $3.7 million to its defined benefit plans and $1.1 million to its other postretirement benefit plans in 2025. The Company contributed a total of $1.2 million to fund these plans during both the three months ended March 31, 2025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pending and threatened legal, regulatory and other proceedings incidental to the operations of their businesse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provision for income taxes is based upon estimated annual tax rates for the year applied to federal income as well as state and foreign income in various jurisdictions, permanent differences between book and tax items, tax credits and the Company’s change in relative income in each jurisdiction. The provision for income taxes and the effective tax rates for the periods presented were as follows: Three Months Ended March 31, 2025 2024 Income before income taxes $ 124.5 $ 154.5 Provision for income taxes 29.1 33.2 Effective tax rate 23.4 % 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5.5</v>
      </c>
      <c r="C4" s="6" t="n">
        <v>121.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densed Consolidated Financial Statements of IDEX Corporation (“IDEX”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months ended March 31, 2025 are not necessarily indicative of the results to be expected for the entire year.</t>
        </is>
      </c>
    </row>
    <row r="5">
      <c r="A5" s="4" t="inlineStr">
        <is>
          <t>Recently Issued Accounting Standards</t>
        </is>
      </c>
      <c r="B5" s="4" t="inlineStr">
        <is>
          <t>Recently Issued Accounting Standards In December 2023, the Financial Accounting Standards Board (“FASB”) issued Accounting Standards Update (“ASU”) 2023-09, Improvements to Income Tax Disclosures , which requires public entities, on an annual basis, to disclose standard categories in the tax rate reconciliation, additional information for reconciling items that meet a quantitative threshold and income taxes paid disaggregated by jurisdiction. ASU 2023-09 is effective for annual periods beginning after December 15, 2024. Adoption of this ASU should be applied prospectively, but may be applied retrospectively to all prior periods presented in the financial statements. Adoption of the standard is not expected to have a material impact on the Company’s Consolidated Financial Statements, but is expected to result in incremental income tax disclosures when adopted in the Company’s Annual Report on Form 10-K for the year ending December 31, 2025 and in periodic results thereafter. In November 2024, the FASB issued ASU 2024-03,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Recognized Identified Assets Acquired and Liabilities Assumed</t>
        </is>
      </c>
      <c r="B4" s="4" t="inlineStr">
        <is>
          <t>As of March 31, 2025, the preliminary allocation of the purchase price to the assets acquired and liabilities assumed, based on their estimated fair values at the acquisition date, is as follows: Total Current assets, net of cash acquired $ 85.2 Property, plant and equipment 53.7 Goodwill 484.2 Intangible assets 412.8 Other noncurrent assets 14.7 Total assets acquired 1,050.6 Current liabilities (48.2) Deferred income taxes (9.2) Other noncurrent liabilities (11.2) Net assets acquired (1) $ 982.0 (1) The Company finalized the purchase price of Mott during the three months ended March 31, 2025, resulting in a reduction to the purchase price of $4.2 million. Funds were received by the Company in January 2025.</t>
        </is>
      </c>
    </row>
    <row r="5">
      <c r="A5" s="4" t="inlineStr">
        <is>
          <t>Schedule of Finite-Lived Intangible Assets Acquired</t>
        </is>
      </c>
      <c r="B5" s="4" t="inlineStr">
        <is>
          <t xml:space="preserve">Acquired intangible assets consist of trade names, customer relationships and unpatented technology. The acquired intangible assets and weighted average amortization periods are as follows: Total Weighted Average Life (in years) Trade names $ 42.0 15 Customer relationships 269.0 14 Unpatented technology 101.8 13 Acquired intangible assets $ 4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5.40000000000001</v>
      </c>
      <c r="C4" s="6" t="n">
        <v>121.3</v>
      </c>
    </row>
    <row r="5">
      <c r="A5" s="3" t="inlineStr">
        <is>
          <t>Other comprehensive income (loss):</t>
        </is>
      </c>
      <c r="B5" s="4" t="inlineStr">
        <is>
          <t xml:space="preserve"> </t>
        </is>
      </c>
      <c r="C5" s="4" t="inlineStr">
        <is>
          <t xml:space="preserve"> </t>
        </is>
      </c>
    </row>
    <row r="6">
      <c r="A6" s="4" t="inlineStr">
        <is>
          <t>Pension and other postretirement adjustments, net of tax</t>
        </is>
      </c>
      <c r="B6" s="7" t="n">
        <v>-0.2</v>
      </c>
      <c r="C6" s="7" t="n">
        <v>-0.1</v>
      </c>
    </row>
    <row r="7">
      <c r="A7" s="4" t="inlineStr">
        <is>
          <t>Cumulative translation adjustment</t>
        </is>
      </c>
      <c r="B7" s="7" t="n">
        <v>53.9</v>
      </c>
      <c r="C7" s="7" t="n">
        <v>-64.3</v>
      </c>
    </row>
    <row r="8">
      <c r="A8" s="4" t="inlineStr">
        <is>
          <t>Other comprehensive income (loss), net of tax</t>
        </is>
      </c>
      <c r="B8" s="7" t="n">
        <v>53.7</v>
      </c>
      <c r="C8" s="7" t="n">
        <v>-64.40000000000001</v>
      </c>
    </row>
    <row r="9">
      <c r="A9" s="4" t="inlineStr">
        <is>
          <t>Comprehensive income</t>
        </is>
      </c>
      <c r="B9" s="7" t="n">
        <v>149.1</v>
      </c>
      <c r="C9" s="7" t="n">
        <v>56.9</v>
      </c>
    </row>
    <row r="10">
      <c r="A10" s="4" t="inlineStr">
        <is>
          <t>Comprehensive loss attributable to noncontrolling interest</t>
        </is>
      </c>
      <c r="B10" s="7" t="n">
        <v>0.1</v>
      </c>
      <c r="C10" s="7" t="n">
        <v>0.1</v>
      </c>
    </row>
    <row r="11">
      <c r="A11" s="4" t="inlineStr">
        <is>
          <t>Comprehensive income attributable to IDEX</t>
        </is>
      </c>
      <c r="B11" s="6" t="n">
        <v>149.2</v>
      </c>
      <c r="C11" s="9" t="n">
        <v>5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on Company's Business Segments</t>
        </is>
      </c>
      <c r="B4" s="4" t="inlineStr">
        <is>
          <t xml:space="preserve">The Company uses Adjusted EBITDA as its measure of segment performance. Intersegment sales are contracted with terms equivalent to those of an arm’s-length transaction. Information on the Company’s business segments is presented below. Three Months Ended March 31, 2025 FMT HST FSDP Total Segments Eliminations IDEX NET SALES External customers $ 290.2 $ 340.1 $ 184.0 $ 814.3 $ — $ 814.3 Intersegment sales 0.3 1.4 0.3 2.0 (2.0) — Net sales 290.5 341.5 184.3 816.3 (2.0) 814.3 Adjusted segment cost of sales (1) (146.3) (201.2) (99.9) (447.4) 2.0 (445.4) Other segment expenses (2) (48.9) (52.9) (30.2) (132.0) Segment Adjusted EBITDA $ 95.3 $ 87.4 $ 54.2 $ 236.9 Three Months Ended March 31, 2024 FMT HST FSDP Total Segments Eliminations IDEX NET SALES External customers $ 313.5 $ 309.4 $ 177.6 $ 800.5 $ — $ 800.5 Intersegment sales 0.2 0.7 0.4 1.3 (1.3) — Net sales 313.7 310.1 178.0 801.8 (1.3) 800.5 Adjusted segment cost of sales (1) (160.0) (184.3) (97.6) (441.9) 1.3 (440.6) Other segment expenses (2) (48.3) (44.4) (29.0) (121.7) Segment Adjusted EBITDA $ 105.4 $ 81.4 $ 51.4 $ 238.2 (1) Adjusted segment cost of sales represents Cost of sales excluding fair value inventory step-up charges. There were no step-up charges recorded during the three months ended March 31, 2025. There were step-up charges of $2.5 million recorded within the HST segment during the three months ended March 31, 2024. (2) Other segment expenses consists primarily of selling, general and administrative expenses. Three Months Ended March 31, 2025 2024 ADJUSTED EBITDA Fluid &amp; Metering Technologies $ 95.3 $ 105.4 Health &amp; Science Technologies 87.4 81.4 Fire &amp; Safety/Diversified Products 54.2 51.4 Segment Adjusted EBITDA 236.9 238.2 Corporate and other (1) (28.9) (29.9) Interest expense – net (16.1) (9.4) Depreciation (2) (18.4) (16.2) Amortization of intangible assets (2) (31.5) (24.6) Fair value inventory step-up charges — (2.5) Restructuring expenses and asset impairments (17.5) (1.1) Income before income taxes $ 124.5 $ 154.5 (1) Corporate expenses that can be identified with a segment have been included in determining segment results. The remainder are included in Corporate and other. (2) Depreciation and amortization of intangible assets by segment for the three months ended March 31, 2025 and 2024 was: Three Months Ended March 31, 2025 2024 DEPRECIATION Fluid &amp; Metering Technologies $ 4.4 $ 4.3 Health &amp; Science Technologies 11.7 9.4 Fire &amp; Safety/Diversified Products 2.2 2.3 Total Segments 18.3 16.0 Corporate and other 0.1 0.2 Total depreciation $ 18.4 $ 16.2 AMORTIZATION OF INTANGIBLE ASSETS Fluid &amp; Metering Technologies $ 5.3 $ 5.3 Health &amp; Science Technologies 24.6 17.7 Fire &amp; Safety/Diversified Products 1.6 1.6 Total amortization $ 31.5 $ 24.6 March 31, 2025 December 31, 2024 ASSETS Fluid &amp; Metering Technologies $ 1,650.1 $ 1,609.4 Health &amp; Science Technologies 4,185.5 4,142.6 Fire &amp; Safety/Diversified Products 793.8 794.1 Total Segments 6,629.4 6,546.1 Corporate and other 165.7 199.2 Total assets $ 6,795.1 $ 6,7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Reporting Unit</t>
        </is>
      </c>
      <c r="B4" s="4" t="inlineStr">
        <is>
          <t xml:space="preserve">Revenue by reporting unit for the three months ended March 31, 2025 and 2024 was as follows: Three Months Ended March 31, 2025 2024 Pumps $ 105.8 $ 101.9 Water 82.9 83.0 Energy 46.9 52.6 Agriculture 32.0 39.7 Valves 22.9 36.5 Intersegment elimination (0.3) (0.2) Fluid &amp; Metering Technologies 290.2 313.5 Scientific Fluidics &amp; Optics 194.0 162.7 Sealing Solutions 60.6 60.5 Performance Pneumatic Technologies 59.0 57.5 Material Processing Technologies 27.9 29.4 Intersegment elimination (1.4) (0.7) Health &amp; Science Technologies 340.1 309.4 Fire &amp; Safety 111.0 105.1 Dispensing 43.6 41.5 BAND-IT 29.7 31.4 Intersegment elimination (0.3) (0.4) Fire &amp; Safety/Diversified Products 184.0 177.6 Net sales $ 814.3 $ 800.5 </t>
        </is>
      </c>
    </row>
    <row r="5">
      <c r="A5" s="4" t="inlineStr">
        <is>
          <t>Schedule of External Net Sales Disaggregated by Geography</t>
        </is>
      </c>
      <c r="B5" s="4" t="inlineStr">
        <is>
          <t xml:space="preserve">Revenue by geographical region for the three months ended March 31, 2025 and 2024 was as follows: Three Months Ended March 31, 2025 FMT HST FSDP IDEX U.S. $ 168.8 $ 155.1 $ 95.5 $ 419.4 North America, excluding U.S. 16.0 4.7 8.1 28.8 Europe 48.4 102.1 42.5 193.0 Asia 34.4 71.3 31.0 136.7 Other (1) 22.9 8.3 7.2 38.4 Intersegment elimination (0.3) (1.4) (0.3) (2.0) Net sales $ 290.2 $ 340.1 $ 184.0 $ 814.3 Three Months Ended March 31, 2024 FMT HST FSDP IDEX U.S. $ 172.6 $ 138.9 $ 86.1 $ 397.6 North America, excluding U.S. 16.3 5.6 7.4 29.3 Europe 58.8 104.1 45.0 207.9 Asia 44.7 55.7 30.7 131.1 Other (1) 21.3 5.8 8.8 35.9 Intersegment elimination (0.2) (0.7) (0.4) (1.3) Net sales $ 313.5 $ 309.4 $ 177.6 $ 800.5 (1) </t>
        </is>
      </c>
    </row>
    <row r="6">
      <c r="A6" s="4" t="inlineStr">
        <is>
          <t>Schedule of Contract with Customer, Asset and Liability</t>
        </is>
      </c>
      <c r="B6" s="4" t="inlineStr">
        <is>
          <t xml:space="preserve">The composition of customer receivables was as follows: March 31, 2025 December 31, 2024 Billed receivables $ 454.3 $ 443.2 Unbilled receivables 21.0 17.8 Total customer receivables $ 475.3 $ 461.0 </t>
        </is>
      </c>
    </row>
    <row r="7">
      <c r="A7" s="4" t="inlineStr">
        <is>
          <t>Schedule of New Accounting Pronouncements and Changes in Accounting Principles</t>
        </is>
      </c>
      <c r="B7" s="4" t="inlineStr">
        <is>
          <t xml:space="preserve">The composition of deferred revenue was as follows: March 31, 2025 December 31, 2024 Deferred revenue – current $ 57.8 $ 50.7 Deferred revenue – noncurrent 14.5 13.2 Total deferred revenue $ 72.3 $ 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Weighted Average Shares Reconciles to Diluted Weighted Average Shares</t>
        </is>
      </c>
      <c r="B4" s="4" t="inlineStr">
        <is>
          <t xml:space="preserve">Basic weighted average common shares outstanding reconciles to diluted weighted average common shares outstanding as follows: Three Months Ended March 31, 2025 2024 Basic weighted average common shares outstanding 75.7 75.7 Dilutive effect of restricted stock, performance share units and stock options 0.1 0.2 Diluted weighted average common shares outstanding 75.8 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3 Months Ended</t>
        </is>
      </c>
    </row>
    <row r="2">
      <c r="B2" s="2" t="inlineStr">
        <is>
          <t>Mar. 31, 2025</t>
        </is>
      </c>
    </row>
    <row r="3">
      <c r="A3" s="3" t="inlineStr">
        <is>
          <t>Additional Financial Information Disclosure [Abstract]</t>
        </is>
      </c>
      <c r="B3" s="4" t="inlineStr">
        <is>
          <t xml:space="preserve"> </t>
        </is>
      </c>
    </row>
    <row r="4">
      <c r="A4" s="4" t="inlineStr">
        <is>
          <t>Schedule of Balance Sheet Components</t>
        </is>
      </c>
      <c r="B4" s="4" t="inlineStr">
        <is>
          <t xml:space="preserve"> March 31, 2025 December 31, 2024 RECEIVABLES – NET Customers $ 475.3 $ 461.0 Other 17.9 14.7 Total 493.2 475.7 Less: allowance for credit losses 10.6 9.8 Receivables – net $ 482.6 $ 465.9 INVENTORIES – NET Raw materials and component parts $ 294.9 $ 285.5 Work in process 44.6 34.4 Finished goods 126.8 109.8 Inventories – net $ 466.3 $ 429.7 ACCRUED EXPENSES Payroll and related items $ 85.4 $ 105.0 Management incentive compensation 7.1 14.6 Income taxes payable 16.5 10.1 Deferred revenue 57.8 50.7 Lease liability 26.6 26.1 Restructuring 13.2 0.9 Other 68.0 71.3 Accrued expenses $ 274.6 $ 2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three months ended March 31, 2025, by reportable business segment, were as follows: FMT HST FSDP IDEX Goodwill $ 785.2 $ 2,276.5 $ 390.6 $ 3,452.3 Accumulated goodwill impairment losses (20.7) (149.8) (30.1) (200.6) Balance at January 1, 2025 764.5 2,126.7 360.5 3,251.7 Foreign currency translation 4.8 24.6 5.0 34.4 Measurement period adjustments — 0.6 — 0.6 Balance at March 31, 2025 $ 769.3 $ 2,151.9 $ 365.5 $ 3,286.7 </t>
        </is>
      </c>
    </row>
    <row r="5">
      <c r="A5" s="4" t="inlineStr">
        <is>
          <t>Schedule of Gross Carrying Value and Accumulated Amortization For Each Major Class of Intangible Asset</t>
        </is>
      </c>
      <c r="B5" s="4" t="inlineStr">
        <is>
          <t xml:space="preserve">The following table provides the gross carrying value and accumulated amortization for each major class of intangible asset at March 31, 2025 and December 31, 2024: March 31, 2025 December 31, 2024 Gross Accumulated Net Gross Accumulated Net Amortized intangible assets: Patents $ 2.5 $ (2.0) $ 0.5 $ 2.5 $ (2.0) $ 0.5 Trade names 204.4 (64.2) 140.2 201.4 (60.0) 141.4 Customer relationships 1,092.6 (303.5) 789.1 1,078.8 (278.7) 800.1 Unpatented technology 312.6 (75.9) 236.7 325.4 (85.1) 240.3 Software 15.4 (4.5) 10.9 15.2 (3.6) 11.6 Total amortized intangible assets 1,627.5 (450.1) 1,177.4 1,623.3 (429.4) 1,193.9 Indefinite-lived intangible assets: Banjo trade name 62.1 — 62.1 62.1 — 62.1 Akron Brass trade name 28.8 — 28.8 28.8 — 28.8 Total intangible assets $ 1,718.4 $ (450.1) $ 1,268.3 $ 1,714.2 $ (429.4) $ 1,284.8 </t>
        </is>
      </c>
    </row>
    <row r="6">
      <c r="A6" s="4" t="inlineStr">
        <is>
          <t>Schedule of Finite-Lived Intangible Assets, Future Amortization Expense</t>
        </is>
      </c>
      <c r="B6" s="4" t="inlineStr">
        <is>
          <t xml:space="preserve">Based on the intangible asset balances as of March 31, 2025 , expected amortization expense for the remaining nine months of 2025 and for the years 2026 through 2029 is as follows: Estimated Amortization Remainder of 2025 $ 94.3 2026 124.5 2027 121.1 2028 118.3 2029 1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Borrowings at March 31, 2025 and December 31, 2024 consisted of the following: March 31, 2025 December 31, 2024 3.37% Senior Notes, due June 2025 (the “3.37% Senior Notes”) $ 100.0 $ 100.0 5.13% Senior Notes, due June 2028 (the “5.13% Senior Notes”) 100.0 100.0 4.950% Senior Notes, due September 2029 (the “4.950% Senior Notes”) 500.0 500.0 3.00% Senior Notes, due May 2030 (the “3.00% Senior Notes”) 500.0 500.0 2.625% Senior Notes, due June 2031 (the “2.625% Senior Notes”) 500.0 500.0 $800.0 million Revolving Facility, due November 2027 (the “Revolving Facility”) (1) 249.0 269.8 Other borrowings 1.4 1.5 Total borrowings 1,950.4 1,971.3 Less: current portion 100.7 100.7 Less: unamortized debt issuance costs and discount on debt 10.6 11.1 Long-term borrowings $ 1,839.1 $ 1,859.5 (1) At March 31, 2025, there was $249.0 million outstanding under the Revolving Facility and $3.0 million of outstanding letters of credit, resulting in a net available borrowing capacity under the Revolving Facility of approximately $548.0 million. The weighted-average interest rate for borrowings outstanding under the Revolving Facility was 3.71% and 4.46% for the three months ended March 31, 2025 and the year ended December 31, 2024, respectively. During April 2025, the Company repaid $12.5 million of the $249.0 million outstanding under the Revolving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any's Financial Assets and (Liabilities) at Fair Value on Recurring Basis</t>
        </is>
      </c>
      <c r="B4" s="4" t="inlineStr">
        <is>
          <t>The following table summarizes the basis used to measure the Company’s financial assets (liabilities) at fair value on a recurring basis in the balance sheets at March 31, 2025 and December 31, 2024: Basis of Fair Value Measurements March 31, 2025 December 31, 2024 Level 1 Level 1 Trading securities - mutual funds held in nonqualified SERP (1) $ 10.3 $ 10.6 (1) The Supplemental Executive Retirement Plan (“SERP”) investment assets are offset by a SERP liability which represents the Company’s obligation to distribute SERP funds to participants. The SERP investment assets and liability are included in Other noncurrent assets and Other noncurrent liabilities, respectively, on the Condensed Consolidated Balance Sheets.</t>
        </is>
      </c>
    </row>
    <row r="5">
      <c r="A5" s="4" t="inlineStr">
        <is>
          <t>Schedule of Fair Value of the Outstanding Indebtedness</t>
        </is>
      </c>
      <c r="B5" s="4" t="inlineStr">
        <is>
          <t xml:space="preserve">The following table provides the fair value of the outstanding indebtedness described in Note 8 , “Borrowings,” which is based on quoted market prices and current market rates for debt with similar credit risk and maturity, as well as the carrying value.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 March 31, 2025 December 31, 2024 Fair Value Carrying Amount Fair Value Carrying Amount Total Borrowings, less unaccreted debt discount $ 1,846.5 $ 1,949.2 $ 1,855.0 $ 1,9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Expenses and Asset Impairments (Tables)</t>
        </is>
      </c>
      <c r="B1" s="2" t="inlineStr">
        <is>
          <t>3 Months Ended</t>
        </is>
      </c>
    </row>
    <row r="2">
      <c r="B2" s="2" t="inlineStr">
        <is>
          <t>Mar. 31, 2025</t>
        </is>
      </c>
    </row>
    <row r="3">
      <c r="A3" s="3" t="inlineStr">
        <is>
          <t>Restructuring Costs and Asset Impairment Charges [Abstract]</t>
        </is>
      </c>
      <c r="B3" s="4" t="inlineStr">
        <is>
          <t xml:space="preserve"> </t>
        </is>
      </c>
    </row>
    <row r="4">
      <c r="A4" s="4" t="inlineStr">
        <is>
          <t>Schedule of Restructuring Costs</t>
        </is>
      </c>
      <c r="B4" s="4" t="inlineStr">
        <is>
          <t xml:space="preserve">Pre-tax restructuring expenses and asset impairments Severance Costs Fluid &amp; Metering Technologies $ 4.2 Health &amp; Science Technologies 11.4 Fire &amp; Safety/Diversified Products 1.6 Corporate/Other 0.3 Restructuring expenses and asset impairments $ 17.5 Pre-tax restructuring expenses and asset impairments Severance Costs Fluid &amp; Metering Technologies $ 0.5 Health &amp; Science Technologies 0.5 Fire &amp; Safety/Diversified Products — Corporate/Other 0.1 Restructuring expenses and asset impairments $ 1.1 </t>
        </is>
      </c>
    </row>
    <row r="5">
      <c r="A5" s="4" t="inlineStr">
        <is>
          <t>Schedule of Restructuring Accruals Expenses</t>
        </is>
      </c>
      <c r="B5" s="4" t="inlineStr">
        <is>
          <t xml:space="preserve">Restructuring accruals reflected in Accrued expenses in the Condensed Consolidated Balance Sheets are as follows: Restructuring Initiatives Balance at January 1, 2025 $ 0.9 Restructuring expenses 17.5 Payments, utilization and other (5.2) Balance at March 31, 2025 $ 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for the three months ended March 31, 2025 and 2024 are as follows: Cumulative Translation Adjustment Pension and Other Postretirement Adjustments Accumulated Other Comprehensive Loss Three Months Ended March 31, 2025 Balance, December 31, 2024 (1) $ (137.5) $ 6.6 $ (130.9) Other comprehensive income before reclassification adjustments 53.9 — 53.9 Gain reclassified from Accumulated other comprehensive loss (2)(3) — (0.2) (0.2) Tax impact — — — Net other comprehensive income (loss) (1) 53.9 (0.2) 53.7 Balance, March 31, 2025 (1) $ (83.6) $ 6.4 $ (77.2) Three Months Ended March 31, 2024 Balance, December 31, 2023 (1) $ (49.3) $ 3.5 $ (45.8) Other comprehensive loss before reclassification adjustments (64.3) — (64.3) Gain reclassified from Accumulated other comprehensive loss (2)(3) — (0.1) (0.1) Tax impact — — — Net other comprehensive loss (1) (64.3) (0.1) (64.4) Balance, March 31, 2024 (1) $ (113.6) $ 3.4 $ (110.2) (1) Amounts are presented net of tax. (2) Included in the computation of net periodic cost. See Note 14 , “Retirement Benefits.” (3) Included in Other expense (income) – net in the Condensed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 Average Option Fair Values and Assumptions</t>
        </is>
      </c>
      <c r="B4" s="4" t="inlineStr">
        <is>
          <t>The assumptions used in determining the fair value of the stock options granted in the respective periods were as follows: Three Months Ended March 31, 2025 2024 Weighted average fair value of grants $46.74 $63.74 Dividend yield 1.41% 1.09% Volatility 23.06% 26.67% Risk-free interest rate 4.28% 4.31% Expected life (in years) 4.70 4.60</t>
        </is>
      </c>
    </row>
    <row r="5">
      <c r="A5" s="4" t="inlineStr">
        <is>
          <t>Schedule of Stock Option Activity</t>
        </is>
      </c>
      <c r="B5" s="4" t="inlineStr">
        <is>
          <t xml:space="preserve">A summary of the Company’s stock option activity as of March 31, 2025 and changes during the three months ended March 31, 2025 are presented in the following table: Stock Options Shares Weighted Weighted-Average Aggregate Outstanding at January 1, 2025 998,856 $ 191.96 6.63 $ 24.9 Granted 82,470 196.07 Exercised (16,303) 135.19 Forfeited (17,703) 223.17 Outstanding at March 31, 2025 1,047,320 $ 192.64 6.68 $ 10.4 Vested and expected to vest as of March 31, 2025 1,018,699 $ 191.97 6.62 $ 10.4 Exercisable at March 31, 2025 695,206 $ 180.74 5.68 $ 10.4 </t>
        </is>
      </c>
    </row>
    <row r="6">
      <c r="A6" s="4" t="inlineStr">
        <is>
          <t>Schedule of Restricted Stock Activity</t>
        </is>
      </c>
      <c r="B6" s="4" t="inlineStr">
        <is>
          <t xml:space="preserve">A summary of the Company’s restricted stock activity as of March 31, 2025 and changes during the three months ended March 31, 2025 are presented in the following table: Restricted Stock Shares Weighted-Average Unvested at January 1, 2025 175,991 $ 201.27 Granted 71,315 195.95 Vested (17,389) 192.78 Forfeited (5,485) 216.96 Unvested at March 31, 2025 224,432 $ 199.85 </t>
        </is>
      </c>
    </row>
    <row r="7">
      <c r="A7" s="4" t="inlineStr">
        <is>
          <t>Schedule of Unvested Cash-settled Restricted Stock Activity</t>
        </is>
      </c>
      <c r="B7" s="4" t="inlineStr">
        <is>
          <t xml:space="preserve">A summary of the Company’s unvested cash-settled restricted stock activity as of March 31, 2025 and changes during the three months ended March 31, 2025 are presented in the following table: Cash-Settled Restricted Stock Shares Weighted-Average Unvested at January 1, 2025 55,395 $ 209.29 Granted 30,245 196.07 Vested (14,785) 193.36 Forfeited (2,370) 180.97 Unvested at March 31, 2025 68,485 $ 180.97 </t>
        </is>
      </c>
    </row>
    <row r="8">
      <c r="A8" s="4" t="inlineStr">
        <is>
          <t>Schedule of Weighted Average Performance Share Units Fair Values and Assumptions</t>
        </is>
      </c>
      <c r="B8" s="4" t="inlineStr">
        <is>
          <t>The assumptions used in the Monte Carlo simulation model to determine the fair value of the market condition portion of the performance share units granted in the respective periods were as follows: Three Months Ended March 31, 2025 2024 Weighted average fair value of grants $232.44 $349.59 Dividend yield —% —% Volatility 22.93% 22.23% Risk-free interest rate 4.23% 4.45% Expected life (in years) 2.94 2.94</t>
        </is>
      </c>
    </row>
    <row r="9">
      <c r="A9" s="4" t="inlineStr">
        <is>
          <t>Schedule of Performance Shares Units Activity</t>
        </is>
      </c>
      <c r="B9" s="4" t="inlineStr">
        <is>
          <t xml:space="preserve">A summary of the Company’s performance share unit activity as of March 31, 2025 and changes during the three months ended March 31, 2025 are presented in the following table: Performance Share Units Shares Weighted-Average Unvested at January 1, 2025 72,825 $ 299.87 Granted 43,360 216.98 Vested (15,530) 234.23 Forfeited (9,110) 241.78 Unvested at March 31, 2025 91,545 $ 275.71 </t>
        </is>
      </c>
    </row>
    <row r="10">
      <c r="A10" s="4" t="inlineStr">
        <is>
          <t>Schedule of Employee Service Share-based Compensation, Allocation of Recognized Period Costs</t>
        </is>
      </c>
      <c r="B10" s="4" t="inlineStr">
        <is>
          <t>Total compensation cost related to all share-based awards was as follows: Three Months Ended March 31, 2025 2024 Stock options expense $ 3.2 $ 5.4 Restricted stock expense 5.5 2.0 Cash-settled restricted stock expense 0.6 1.9 Performance share units expense 4.9 5.1 Total pre-tax share-based compensation expense (1) 14.2 14.4 Income tax benefit (1.2) (0.9) Total share-based compensation expense, net of income taxes $ 13.0 $ 13.5 (1) Pre-tax compensation cost is recognized in the Condensed Consolidated Statements of Income depending on the functional area of the underlying employees. Pre-tax compensation expense of $0.8 million and $0.8 million was recognized in Cost of sales in the Condensed Consolidated Statements of Income during the three months ended March 31, 2025 and 2024, respectively. Pre-tax compensation expense of $14.0 million and $13.6 million was recognized in Selling, general and administrative expenses in the Condensed Consolidated Statements of Income during the three months ended March 31, 2025 and 2024, respectively. Additionally, during the three months ended March 31, 2025, a benefit of $0.6 million was recognized in Restructuring expenses and asset impairments in the Condensed Consolidated Statements of Income related to forfeitures of share-based compensation awards resulting from previously announced restructuring actions initiated during the first quar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4.1</v>
      </c>
      <c r="C3" s="6" t="n">
        <v>620.8</v>
      </c>
    </row>
    <row r="4">
      <c r="A4" s="4" t="inlineStr">
        <is>
          <t>Receivables – net</t>
        </is>
      </c>
      <c r="B4" s="7" t="n">
        <v>482.6</v>
      </c>
      <c r="C4" s="7" t="n">
        <v>465.9</v>
      </c>
    </row>
    <row r="5">
      <c r="A5" s="4" t="inlineStr">
        <is>
          <t>Inventories – net</t>
        </is>
      </c>
      <c r="B5" s="7" t="n">
        <v>466.3</v>
      </c>
      <c r="C5" s="7" t="n">
        <v>429.7</v>
      </c>
    </row>
    <row r="6">
      <c r="A6" s="4" t="inlineStr">
        <is>
          <t>Other current assets</t>
        </is>
      </c>
      <c r="B6" s="7" t="n">
        <v>83.7</v>
      </c>
      <c r="C6" s="7" t="n">
        <v>76.3</v>
      </c>
    </row>
    <row r="7">
      <c r="A7" s="4" t="inlineStr">
        <is>
          <t>Total current assets</t>
        </is>
      </c>
      <c r="B7" s="7" t="n">
        <v>1626.7</v>
      </c>
      <c r="C7" s="7" t="n">
        <v>1592.7</v>
      </c>
    </row>
    <row r="8">
      <c r="A8" s="4" t="inlineStr">
        <is>
          <t>Property, plant and equipment – net of accumulated depreciation of $611.8 and $589.9 at March 31, 2025 and December 31, 2024, respectively</t>
        </is>
      </c>
      <c r="B8" s="7" t="n">
        <v>459.6</v>
      </c>
      <c r="C8" s="7" t="n">
        <v>460.4</v>
      </c>
    </row>
    <row r="9">
      <c r="A9" s="4" t="inlineStr">
        <is>
          <t>Goodwill</t>
        </is>
      </c>
      <c r="B9" s="7" t="n">
        <v>3286.7</v>
      </c>
      <c r="C9" s="7" t="n">
        <v>3251.7</v>
      </c>
    </row>
    <row r="10">
      <c r="A10" s="4" t="inlineStr">
        <is>
          <t>Intangible assets – net</t>
        </is>
      </c>
      <c r="B10" s="7" t="n">
        <v>1268.3</v>
      </c>
      <c r="C10" s="7" t="n">
        <v>1284.8</v>
      </c>
    </row>
    <row r="11">
      <c r="A11" s="4" t="inlineStr">
        <is>
          <t>Other noncurrent assets</t>
        </is>
      </c>
      <c r="B11" s="7" t="n">
        <v>153.8</v>
      </c>
      <c r="C11" s="7" t="n">
        <v>155.7</v>
      </c>
    </row>
    <row r="12">
      <c r="A12" s="4" t="inlineStr">
        <is>
          <t>Total assets</t>
        </is>
      </c>
      <c r="B12" s="7" t="n">
        <v>6795.1</v>
      </c>
      <c r="C12" s="7" t="n">
        <v>6745.3</v>
      </c>
    </row>
    <row r="13">
      <c r="A13" s="3" t="inlineStr">
        <is>
          <t>Current liabilities</t>
        </is>
      </c>
      <c r="B13" s="4" t="inlineStr">
        <is>
          <t xml:space="preserve"> </t>
        </is>
      </c>
      <c r="C13" s="4" t="inlineStr">
        <is>
          <t xml:space="preserve"> </t>
        </is>
      </c>
    </row>
    <row r="14">
      <c r="A14" s="4" t="inlineStr">
        <is>
          <t>Trade accounts payable</t>
        </is>
      </c>
      <c r="B14" s="7" t="n">
        <v>208.3</v>
      </c>
      <c r="C14" s="7" t="n">
        <v>197.8</v>
      </c>
    </row>
    <row r="15">
      <c r="A15" s="4" t="inlineStr">
        <is>
          <t>Accrued expenses</t>
        </is>
      </c>
      <c r="B15" s="7" t="n">
        <v>274.6</v>
      </c>
      <c r="C15" s="7" t="n">
        <v>278.7</v>
      </c>
    </row>
    <row r="16">
      <c r="A16" s="4" t="inlineStr">
        <is>
          <t>Current portion of long-term borrowings</t>
        </is>
      </c>
      <c r="B16" s="7" t="n">
        <v>100.7</v>
      </c>
      <c r="C16" s="7" t="n">
        <v>100.7</v>
      </c>
    </row>
    <row r="17">
      <c r="A17" s="4" t="inlineStr">
        <is>
          <t>Dividends payable</t>
        </is>
      </c>
      <c r="B17" s="5" t="n">
        <v>0</v>
      </c>
      <c r="C17" s="7" t="n">
        <v>52.5</v>
      </c>
    </row>
    <row r="18">
      <c r="A18" s="4" t="inlineStr">
        <is>
          <t>Total current liabilities</t>
        </is>
      </c>
      <c r="B18" s="7" t="n">
        <v>583.6</v>
      </c>
      <c r="C18" s="7" t="n">
        <v>629.7</v>
      </c>
    </row>
    <row r="19">
      <c r="A19" s="4" t="inlineStr">
        <is>
          <t>Long-term borrowings – net</t>
        </is>
      </c>
      <c r="B19" s="7" t="n">
        <v>1839.1</v>
      </c>
      <c r="C19" s="7" t="n">
        <v>1859.5</v>
      </c>
    </row>
    <row r="20">
      <c r="A20" s="4" t="inlineStr">
        <is>
          <t>Deferred income taxes</t>
        </is>
      </c>
      <c r="B20" s="7" t="n">
        <v>273.1</v>
      </c>
      <c r="C20" s="7" t="n">
        <v>267.2</v>
      </c>
    </row>
    <row r="21">
      <c r="A21" s="4" t="inlineStr">
        <is>
          <t>Other noncurrent liabilities</t>
        </is>
      </c>
      <c r="B21" s="7" t="n">
        <v>193.4</v>
      </c>
      <c r="C21" s="7" t="n">
        <v>194.8</v>
      </c>
    </row>
    <row r="22">
      <c r="A22" s="4" t="inlineStr">
        <is>
          <t>Total liabilities</t>
        </is>
      </c>
      <c r="B22" s="7" t="n">
        <v>2889.2</v>
      </c>
      <c r="C22" s="7" t="n">
        <v>2951.2</v>
      </c>
    </row>
    <row r="23">
      <c r="A23" s="4" t="inlineStr">
        <is>
          <t>Commitments and contingencies (Note 15)</t>
        </is>
      </c>
      <c r="B23" s="4" t="inlineStr">
        <is>
          <t xml:space="preserve"> </t>
        </is>
      </c>
      <c r="C23" s="4" t="inlineStr">
        <is>
          <t xml:space="preserve"> </t>
        </is>
      </c>
    </row>
    <row r="24">
      <c r="A24" s="3" t="inlineStr">
        <is>
          <t>Preferred stock:</t>
        </is>
      </c>
      <c r="B24" s="4" t="inlineStr">
        <is>
          <t xml:space="preserve"> </t>
        </is>
      </c>
      <c r="C24" s="4" t="inlineStr">
        <is>
          <t xml:space="preserve"> </t>
        </is>
      </c>
    </row>
    <row r="25">
      <c r="A25" s="4" t="inlineStr">
        <is>
          <t>Authorized: 5.0 million shares, $.01 per share par value; Issued: None</t>
        </is>
      </c>
      <c r="B25" s="5" t="n">
        <v>0</v>
      </c>
      <c r="C25" s="5" t="n">
        <v>0</v>
      </c>
    </row>
    <row r="26">
      <c r="A26" s="3" t="inlineStr">
        <is>
          <t>Common stock:</t>
        </is>
      </c>
      <c r="B26" s="4" t="inlineStr">
        <is>
          <t xml:space="preserve"> </t>
        </is>
      </c>
      <c r="C26" s="4" t="inlineStr">
        <is>
          <t xml:space="preserve"> </t>
        </is>
      </c>
    </row>
    <row r="27">
      <c r="A27" s="4" t="inlineStr">
        <is>
          <t>Authorized: 150.0 million shares, $.01 per share par value Issued: 90.1 million shares at both March 31, 2025 and December 31, 2024</t>
        </is>
      </c>
      <c r="B27" s="7" t="n">
        <v>0.9</v>
      </c>
      <c r="C27" s="7" t="n">
        <v>0.9</v>
      </c>
    </row>
    <row r="28">
      <c r="A28" s="4" t="inlineStr">
        <is>
          <t>Treasury stock at cost: 14.4 million shares at March 31, 2025 and 14.2 million shares at December 31, 2024</t>
        </is>
      </c>
      <c r="B28" s="7" t="n">
        <v>-1221.2</v>
      </c>
      <c r="C28" s="7" t="n">
        <v>-1170.3</v>
      </c>
    </row>
    <row r="29">
      <c r="A29" s="4" t="inlineStr">
        <is>
          <t>Additional paid-in capital</t>
        </is>
      </c>
      <c r="B29" s="7" t="n">
        <v>878.4</v>
      </c>
      <c r="C29" s="7" t="n">
        <v>864.8</v>
      </c>
    </row>
    <row r="30">
      <c r="A30" s="4" t="inlineStr">
        <is>
          <t>Retained earnings</t>
        </is>
      </c>
      <c r="B30" s="7" t="n">
        <v>4325.7</v>
      </c>
      <c r="C30" s="7" t="n">
        <v>4230.2</v>
      </c>
    </row>
    <row r="31">
      <c r="A31" s="4" t="inlineStr">
        <is>
          <t>Accumulated other comprehensive loss</t>
        </is>
      </c>
      <c r="B31" s="7" t="n">
        <v>-77.2</v>
      </c>
      <c r="C31" s="7" t="n">
        <v>-130.9</v>
      </c>
    </row>
    <row r="32">
      <c r="A32" s="4" t="inlineStr">
        <is>
          <t>Total shareholders’ equity</t>
        </is>
      </c>
      <c r="B32" s="7" t="n">
        <v>3906.6</v>
      </c>
      <c r="C32" s="7" t="n">
        <v>3794.7</v>
      </c>
    </row>
    <row r="33">
      <c r="A33" s="4" t="inlineStr">
        <is>
          <t>Noncontrolling interest</t>
        </is>
      </c>
      <c r="B33" s="7" t="n">
        <v>-0.7</v>
      </c>
      <c r="C33" s="7" t="n">
        <v>-0.6</v>
      </c>
    </row>
    <row r="34">
      <c r="A34" s="4" t="inlineStr">
        <is>
          <t>Total equity</t>
        </is>
      </c>
      <c r="B34" s="7" t="n">
        <v>3905.9</v>
      </c>
      <c r="C34" s="7" t="n">
        <v>3794.1</v>
      </c>
    </row>
    <row r="35">
      <c r="A35" s="4" t="inlineStr">
        <is>
          <t>Total liabilities and equity</t>
        </is>
      </c>
      <c r="B35" s="6" t="n">
        <v>6795.1</v>
      </c>
      <c r="C35" s="6" t="n">
        <v>67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 for Defined Benefit Plans and Other Postretirement Plans</t>
        </is>
      </c>
      <c r="B4" s="4" t="inlineStr">
        <is>
          <t xml:space="preserve">The following tables provide the components of net periodic cost for the Company’s major defined benefit plans and its other postretirement plans. Pension Benefits Three Months Ended March 31, 2025 2024 U.S. Non-U.S. U.S. Non-U.S. Service cost $ — $ 0.3 $ — $ 0.4 Interest cost 0.1 0.6 0.1 0.6 Expected return on plan assets — (0.5) (0.1) (0.4) Net amortization — — 0.1 — Net periodic cost $ 0.1 $ 0.4 $ 0.1 $ 0.6 Other Postretirement Benefits Three Months Ended March 31, 2025 2024 Service cost $ 0.1 $ 0.1 Interest cost 0.2 0.2 Net amortization (0.2) (0.2) Net periodic cost $ 0.1 $ 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 and the Effective Tax Rate</t>
        </is>
      </c>
      <c r="B4" s="4" t="inlineStr">
        <is>
          <t>The Company’s provision for income taxes is based upon estimated annual tax rates for the year applied to federal income as well as state and foreign income in various jurisdictions, permanent differences between book and tax items, tax credits and the Company’s change in relative income in each jurisdiction. The provision for income taxes and the effective tax rates for the periods presented were as follows: Three Months Ended March 31, 2025 2024 Income before income taxes $ 124.5 $ 154.5 Provision for income taxes 29.1 33.2 Effective tax rate 23.4 % 2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Acquisitions - Narrative (Details) - USD ($) $ in Millions</t>
        </is>
      </c>
      <c r="C1" s="2" t="inlineStr">
        <is>
          <t>3 Months Ended</t>
        </is>
      </c>
    </row>
    <row r="2">
      <c r="B2" s="2" t="inlineStr">
        <is>
          <t>Sep. 05, 2024</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asurement period</t>
        </is>
      </c>
      <c r="B4" s="4" t="inlineStr">
        <is>
          <t xml:space="preserve"> </t>
        </is>
      </c>
      <c r="C4" s="4" t="inlineStr">
        <is>
          <t>1 year</t>
        </is>
      </c>
      <c r="D4" s="4" t="inlineStr">
        <is>
          <t xml:space="preserve"> </t>
        </is>
      </c>
      <c r="E4" s="4" t="inlineStr">
        <is>
          <t xml:space="preserve"> </t>
        </is>
      </c>
    </row>
    <row r="5">
      <c r="A5" s="4" t="inlineStr">
        <is>
          <t>Goodwill</t>
        </is>
      </c>
      <c r="B5" s="4" t="inlineStr">
        <is>
          <t xml:space="preserve"> </t>
        </is>
      </c>
      <c r="C5" s="6" t="n">
        <v>3286.7</v>
      </c>
      <c r="D5" s="4" t="inlineStr">
        <is>
          <t xml:space="preserve"> </t>
        </is>
      </c>
      <c r="E5" s="6" t="n">
        <v>3251.7</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related transaction costs</t>
        </is>
      </c>
      <c r="B8" s="4" t="inlineStr">
        <is>
          <t xml:space="preserve"> </t>
        </is>
      </c>
      <c r="C8" s="6" t="n">
        <v>0.7</v>
      </c>
      <c r="D8" s="6" t="n">
        <v>1.3</v>
      </c>
      <c r="E8" s="4" t="inlineStr">
        <is>
          <t xml:space="preserve"> </t>
        </is>
      </c>
    </row>
    <row r="9">
      <c r="A9" s="4" t="inlineStr">
        <is>
          <t>Senior Notes | 4.950% Senior Not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erest rate on senior notes</t>
        </is>
      </c>
      <c r="B11" s="10" t="n">
        <v>0.0495</v>
      </c>
      <c r="C11" s="10" t="n">
        <v>0.0495</v>
      </c>
      <c r="D11" s="4" t="inlineStr">
        <is>
          <t xml:space="preserve"> </t>
        </is>
      </c>
      <c r="E11" s="4" t="inlineStr">
        <is>
          <t xml:space="preserve"> </t>
        </is>
      </c>
    </row>
    <row r="12">
      <c r="A12" s="4" t="inlineStr">
        <is>
          <t>Mott Corporatio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ggregate purchase price, cash paid</t>
        </is>
      </c>
      <c r="B14" s="9" t="n">
        <v>982</v>
      </c>
      <c r="C14" s="4" t="inlineStr">
        <is>
          <t xml:space="preserve"> </t>
        </is>
      </c>
      <c r="D14" s="4" t="inlineStr">
        <is>
          <t xml:space="preserve"> </t>
        </is>
      </c>
      <c r="E14" s="4" t="inlineStr">
        <is>
          <t xml:space="preserve"> </t>
        </is>
      </c>
    </row>
    <row r="15">
      <c r="A15" s="4" t="inlineStr">
        <is>
          <t>Cash acquired</t>
        </is>
      </c>
      <c r="B15" s="7" t="n">
        <v>3.1</v>
      </c>
      <c r="C15" s="4" t="inlineStr">
        <is>
          <t xml:space="preserve"> </t>
        </is>
      </c>
      <c r="D15" s="4" t="inlineStr">
        <is>
          <t xml:space="preserve"> </t>
        </is>
      </c>
      <c r="E15" s="4" t="inlineStr">
        <is>
          <t xml:space="preserve"> </t>
        </is>
      </c>
    </row>
    <row r="16">
      <c r="A16" s="4" t="inlineStr">
        <is>
          <t>Goodwill</t>
        </is>
      </c>
      <c r="B16" s="7" t="n">
        <v>484.2</v>
      </c>
      <c r="C16" s="4" t="inlineStr">
        <is>
          <t xml:space="preserve"> </t>
        </is>
      </c>
      <c r="D16" s="4" t="inlineStr">
        <is>
          <t xml:space="preserve"> </t>
        </is>
      </c>
      <c r="E16" s="4" t="inlineStr">
        <is>
          <t xml:space="preserve"> </t>
        </is>
      </c>
    </row>
    <row r="17">
      <c r="A17" s="4" t="inlineStr">
        <is>
          <t>Intangible assets</t>
        </is>
      </c>
      <c r="B17" s="7" t="n">
        <v>412.8</v>
      </c>
      <c r="C17" s="4" t="inlineStr">
        <is>
          <t xml:space="preserve"> </t>
        </is>
      </c>
      <c r="D17" s="4" t="inlineStr">
        <is>
          <t xml:space="preserve"> </t>
        </is>
      </c>
      <c r="E17" s="4" t="inlineStr">
        <is>
          <t xml:space="preserve"> </t>
        </is>
      </c>
    </row>
    <row r="18">
      <c r="A18" s="4" t="inlineStr">
        <is>
          <t>Inventory adjustment</t>
        </is>
      </c>
      <c r="B18" s="4" t="inlineStr">
        <is>
          <t xml:space="preserve"> </t>
        </is>
      </c>
      <c r="C18" s="4" t="inlineStr">
        <is>
          <t xml:space="preserve"> </t>
        </is>
      </c>
      <c r="D18" s="6" t="n">
        <v>2.5</v>
      </c>
      <c r="E18" s="4" t="inlineStr">
        <is>
          <t xml:space="preserve"> </t>
        </is>
      </c>
    </row>
    <row r="19">
      <c r="A19" s="4" t="inlineStr">
        <is>
          <t>Mott Corporation | Line of Credit | Revolving Facilit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orrowings under revolving credit facility</t>
        </is>
      </c>
      <c r="B21" s="7" t="n">
        <v>279.3</v>
      </c>
      <c r="C21" s="4" t="inlineStr">
        <is>
          <t xml:space="preserve"> </t>
        </is>
      </c>
      <c r="D21" s="4" t="inlineStr">
        <is>
          <t xml:space="preserve"> </t>
        </is>
      </c>
      <c r="E21" s="4" t="inlineStr">
        <is>
          <t xml:space="preserve"> </t>
        </is>
      </c>
    </row>
    <row r="22">
      <c r="A22" s="4" t="inlineStr">
        <is>
          <t>Mott Corporation | Senior Notes | 4.950% Senior Not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roceeds from issuance of debt</t>
        </is>
      </c>
      <c r="B24" s="5" t="n">
        <v>495</v>
      </c>
      <c r="C24" s="4" t="inlineStr">
        <is>
          <t xml:space="preserve"> </t>
        </is>
      </c>
      <c r="D24" s="4" t="inlineStr">
        <is>
          <t xml:space="preserve"> </t>
        </is>
      </c>
      <c r="E24" s="4" t="inlineStr">
        <is>
          <t xml:space="preserve"> </t>
        </is>
      </c>
    </row>
    <row r="25">
      <c r="A25" s="4" t="inlineStr">
        <is>
          <t>Mott Corporation | Cash On Hand</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ggregate purchase price, cash paid</t>
        </is>
      </c>
      <c r="B27" s="6" t="n">
        <v>207.7</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llocation of Acquisition Costs to Assets Acquired and Liabilities Assumed (Details) - USD ($) $ in Millions</t>
        </is>
      </c>
      <c r="B1" s="2" t="inlineStr">
        <is>
          <t>1 Months Ended</t>
        </is>
      </c>
    </row>
    <row r="2">
      <c r="B2" s="2" t="inlineStr">
        <is>
          <t>Jan. 31, 2025</t>
        </is>
      </c>
      <c r="C2" s="2" t="inlineStr">
        <is>
          <t>Mar. 31, 2025</t>
        </is>
      </c>
      <c r="D2" s="2" t="inlineStr">
        <is>
          <t>Dec. 31, 2024</t>
        </is>
      </c>
      <c r="E2" s="2" t="inlineStr">
        <is>
          <t>Sep. 0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286.7</v>
      </c>
      <c r="D4" s="6" t="n">
        <v>3251.7</v>
      </c>
      <c r="E4" s="4" t="inlineStr">
        <is>
          <t xml:space="preserve"> </t>
        </is>
      </c>
    </row>
    <row r="5">
      <c r="A5" s="4" t="inlineStr">
        <is>
          <t>Mott Corpor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urrent assets, net of cash acquired</t>
        </is>
      </c>
      <c r="B7" s="4" t="inlineStr">
        <is>
          <t xml:space="preserve"> </t>
        </is>
      </c>
      <c r="C7" s="4" t="inlineStr">
        <is>
          <t xml:space="preserve"> </t>
        </is>
      </c>
      <c r="D7" s="4" t="inlineStr">
        <is>
          <t xml:space="preserve"> </t>
        </is>
      </c>
      <c r="E7" s="6" t="n">
        <v>85.2</v>
      </c>
    </row>
    <row r="8">
      <c r="A8" s="4" t="inlineStr">
        <is>
          <t>Property, plant and equipment</t>
        </is>
      </c>
      <c r="B8" s="4" t="inlineStr">
        <is>
          <t xml:space="preserve"> </t>
        </is>
      </c>
      <c r="C8" s="4" t="inlineStr">
        <is>
          <t xml:space="preserve"> </t>
        </is>
      </c>
      <c r="D8" s="4" t="inlineStr">
        <is>
          <t xml:space="preserve"> </t>
        </is>
      </c>
      <c r="E8" s="7" t="n">
        <v>53.7</v>
      </c>
    </row>
    <row r="9">
      <c r="A9" s="4" t="inlineStr">
        <is>
          <t>Goodwill</t>
        </is>
      </c>
      <c r="B9" s="4" t="inlineStr">
        <is>
          <t xml:space="preserve"> </t>
        </is>
      </c>
      <c r="C9" s="4" t="inlineStr">
        <is>
          <t xml:space="preserve"> </t>
        </is>
      </c>
      <c r="D9" s="4" t="inlineStr">
        <is>
          <t xml:space="preserve"> </t>
        </is>
      </c>
      <c r="E9" s="7" t="n">
        <v>484.2</v>
      </c>
    </row>
    <row r="10">
      <c r="A10" s="4" t="inlineStr">
        <is>
          <t>Intangible assets</t>
        </is>
      </c>
      <c r="B10" s="4" t="inlineStr">
        <is>
          <t xml:space="preserve"> </t>
        </is>
      </c>
      <c r="C10" s="4" t="inlineStr">
        <is>
          <t xml:space="preserve"> </t>
        </is>
      </c>
      <c r="D10" s="4" t="inlineStr">
        <is>
          <t xml:space="preserve"> </t>
        </is>
      </c>
      <c r="E10" s="7" t="n">
        <v>412.8</v>
      </c>
    </row>
    <row r="11">
      <c r="A11" s="4" t="inlineStr">
        <is>
          <t>Other noncurrent assets</t>
        </is>
      </c>
      <c r="B11" s="4" t="inlineStr">
        <is>
          <t xml:space="preserve"> </t>
        </is>
      </c>
      <c r="C11" s="4" t="inlineStr">
        <is>
          <t xml:space="preserve"> </t>
        </is>
      </c>
      <c r="D11" s="4" t="inlineStr">
        <is>
          <t xml:space="preserve"> </t>
        </is>
      </c>
      <c r="E11" s="7" t="n">
        <v>14.7</v>
      </c>
    </row>
    <row r="12">
      <c r="A12" s="4" t="inlineStr">
        <is>
          <t>Total assets acquired</t>
        </is>
      </c>
      <c r="B12" s="4" t="inlineStr">
        <is>
          <t xml:space="preserve"> </t>
        </is>
      </c>
      <c r="C12" s="4" t="inlineStr">
        <is>
          <t xml:space="preserve"> </t>
        </is>
      </c>
      <c r="D12" s="4" t="inlineStr">
        <is>
          <t xml:space="preserve"> </t>
        </is>
      </c>
      <c r="E12" s="7" t="n">
        <v>1050.6</v>
      </c>
    </row>
    <row r="13">
      <c r="A13" s="4" t="inlineStr">
        <is>
          <t>Current liabilities</t>
        </is>
      </c>
      <c r="B13" s="4" t="inlineStr">
        <is>
          <t xml:space="preserve"> </t>
        </is>
      </c>
      <c r="C13" s="4" t="inlineStr">
        <is>
          <t xml:space="preserve"> </t>
        </is>
      </c>
      <c r="D13" s="4" t="inlineStr">
        <is>
          <t xml:space="preserve"> </t>
        </is>
      </c>
      <c r="E13" s="7" t="n">
        <v>-48.2</v>
      </c>
    </row>
    <row r="14">
      <c r="A14" s="4" t="inlineStr">
        <is>
          <t>Deferred income taxes</t>
        </is>
      </c>
      <c r="B14" s="4" t="inlineStr">
        <is>
          <t xml:space="preserve"> </t>
        </is>
      </c>
      <c r="C14" s="4" t="inlineStr">
        <is>
          <t xml:space="preserve"> </t>
        </is>
      </c>
      <c r="D14" s="4" t="inlineStr">
        <is>
          <t xml:space="preserve"> </t>
        </is>
      </c>
      <c r="E14" s="7" t="n">
        <v>-9.199999999999999</v>
      </c>
    </row>
    <row r="15">
      <c r="A15" s="4" t="inlineStr">
        <is>
          <t>Other noncurrent liabilities</t>
        </is>
      </c>
      <c r="B15" s="4" t="inlineStr">
        <is>
          <t xml:space="preserve"> </t>
        </is>
      </c>
      <c r="C15" s="4" t="inlineStr">
        <is>
          <t xml:space="preserve"> </t>
        </is>
      </c>
      <c r="D15" s="4" t="inlineStr">
        <is>
          <t xml:space="preserve"> </t>
        </is>
      </c>
      <c r="E15" s="7" t="n">
        <v>-11.2</v>
      </c>
    </row>
    <row r="16">
      <c r="A16" s="4" t="inlineStr">
        <is>
          <t>Net assets acquired</t>
        </is>
      </c>
      <c r="B16" s="4" t="inlineStr">
        <is>
          <t xml:space="preserve"> </t>
        </is>
      </c>
      <c r="C16" s="4" t="inlineStr">
        <is>
          <t xml:space="preserve"> </t>
        </is>
      </c>
      <c r="D16" s="4" t="inlineStr">
        <is>
          <t xml:space="preserve"> </t>
        </is>
      </c>
      <c r="E16" s="9" t="n">
        <v>982</v>
      </c>
    </row>
    <row r="17">
      <c r="A17" s="4" t="inlineStr">
        <is>
          <t>Adjustment to purchase price</t>
        </is>
      </c>
      <c r="B17" s="6" t="n">
        <v>4.2</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Acquired Intangible Assets and Weighted Average Amortization Periods (Details) - Mott Corporation $ in Millions</t>
        </is>
      </c>
      <c r="B1" s="2" t="inlineStr">
        <is>
          <t>Sep. 05, 2024 USD ($)</t>
        </is>
      </c>
    </row>
    <row r="2">
      <c r="A2" s="3" t="inlineStr">
        <is>
          <t>Finite-Lived Intangible Assets [Line Items]</t>
        </is>
      </c>
      <c r="B2" s="4" t="inlineStr">
        <is>
          <t xml:space="preserve"> </t>
        </is>
      </c>
    </row>
    <row r="3">
      <c r="A3" s="4" t="inlineStr">
        <is>
          <t>Acquired intangible assets, Total</t>
        </is>
      </c>
      <c r="B3" s="6" t="n">
        <v>412.8</v>
      </c>
    </row>
    <row r="4">
      <c r="A4" s="4" t="inlineStr">
        <is>
          <t>Trade names</t>
        </is>
      </c>
      <c r="B4" s="4" t="inlineStr">
        <is>
          <t xml:space="preserve"> </t>
        </is>
      </c>
    </row>
    <row r="5">
      <c r="A5" s="3" t="inlineStr">
        <is>
          <t>Finite-Lived Intangible Assets [Line Items]</t>
        </is>
      </c>
      <c r="B5" s="4" t="inlineStr">
        <is>
          <t xml:space="preserve"> </t>
        </is>
      </c>
    </row>
    <row r="6">
      <c r="A6" s="4" t="inlineStr">
        <is>
          <t>Acquired intangible assets, Total</t>
        </is>
      </c>
      <c r="B6" s="9" t="n">
        <v>42</v>
      </c>
    </row>
    <row r="7">
      <c r="A7" s="4" t="inlineStr">
        <is>
          <t>Acquired intangible assets, Weighted Average Life (in years)</t>
        </is>
      </c>
      <c r="B7" s="4" t="inlineStr">
        <is>
          <t>15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Acquired intangible assets, Total</t>
        </is>
      </c>
      <c r="B10" s="9" t="n">
        <v>269</v>
      </c>
    </row>
    <row r="11">
      <c r="A11" s="4" t="inlineStr">
        <is>
          <t>Acquired intangible assets, Weighted Average Life (in years)</t>
        </is>
      </c>
      <c r="B11" s="4" t="inlineStr">
        <is>
          <t>14 years</t>
        </is>
      </c>
    </row>
    <row r="12">
      <c r="A12" s="4" t="inlineStr">
        <is>
          <t>Unpatented technology</t>
        </is>
      </c>
      <c r="B12" s="4" t="inlineStr">
        <is>
          <t xml:space="preserve"> </t>
        </is>
      </c>
    </row>
    <row r="13">
      <c r="A13" s="3" t="inlineStr">
        <is>
          <t>Finite-Lived Intangible Assets [Line Items]</t>
        </is>
      </c>
      <c r="B13" s="4" t="inlineStr">
        <is>
          <t xml:space="preserve"> </t>
        </is>
      </c>
    </row>
    <row r="14">
      <c r="A14" s="4" t="inlineStr">
        <is>
          <t>Acquired intangible assets, Total</t>
        </is>
      </c>
      <c r="B14" s="6" t="n">
        <v>101.8</v>
      </c>
    </row>
    <row r="15">
      <c r="A15" s="4" t="inlineStr">
        <is>
          <t>Acquired intangible assets, Weighted Average Life (in years)</t>
        </is>
      </c>
      <c r="B15" s="4" t="inlineStr">
        <is>
          <t>1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business segments</t>
        </is>
      </c>
      <c r="B4" s="5" t="n">
        <v>3</v>
      </c>
    </row>
    <row r="5">
      <c r="A5" s="4" t="inlineStr">
        <is>
          <t>Number of operating business segments</t>
        </is>
      </c>
      <c r="B5"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chedule of Information on Company's Business Segment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9" t="n">
        <v>814300000</v>
      </c>
      <c r="C4" s="9" t="n">
        <v>800500000</v>
      </c>
    </row>
    <row r="5">
      <c r="A5" s="4" t="inlineStr">
        <is>
          <t>Adjusted segment cost of sales</t>
        </is>
      </c>
      <c r="B5" s="5" t="n">
        <v>-445400000</v>
      </c>
      <c r="C5" s="5" t="n">
        <v>-443100000</v>
      </c>
    </row>
    <row r="6">
      <c r="A6" s="4" t="inlineStr">
        <is>
          <t>Adjusted segment cost of sales</t>
        </is>
      </c>
      <c r="B6" s="5" t="n">
        <v>-445400000</v>
      </c>
      <c r="C6" s="5" t="n">
        <v>-440600000</v>
      </c>
    </row>
    <row r="7">
      <c r="A7" s="4" t="inlineStr">
        <is>
          <t>Interest expense - net</t>
        </is>
      </c>
      <c r="B7" s="5" t="n">
        <v>-16100000</v>
      </c>
      <c r="C7" s="5" t="n">
        <v>-9400000</v>
      </c>
    </row>
    <row r="8">
      <c r="A8" s="4" t="inlineStr">
        <is>
          <t>Depreciation</t>
        </is>
      </c>
      <c r="B8" s="5" t="n">
        <v>-18400000</v>
      </c>
      <c r="C8" s="5" t="n">
        <v>-16200000</v>
      </c>
    </row>
    <row r="9">
      <c r="A9" s="4" t="inlineStr">
        <is>
          <t>Amortization of intangible assets</t>
        </is>
      </c>
      <c r="B9" s="5" t="n">
        <v>-31500000</v>
      </c>
      <c r="C9" s="5" t="n">
        <v>-24600000</v>
      </c>
    </row>
    <row r="10">
      <c r="A10" s="4" t="inlineStr">
        <is>
          <t>Fair value inventory step-up charges</t>
        </is>
      </c>
      <c r="B10" s="5" t="n">
        <v>0</v>
      </c>
      <c r="C10" s="5" t="n">
        <v>-2500000</v>
      </c>
    </row>
    <row r="11">
      <c r="A11" s="4" t="inlineStr">
        <is>
          <t>Restructuring expenses and asset impairments</t>
        </is>
      </c>
      <c r="B11" s="5" t="n">
        <v>-17500000</v>
      </c>
      <c r="C11" s="5" t="n">
        <v>-1100000</v>
      </c>
    </row>
    <row r="12">
      <c r="A12" s="4" t="inlineStr">
        <is>
          <t>Income before income taxes</t>
        </is>
      </c>
      <c r="B12" s="5" t="n">
        <v>124500000</v>
      </c>
      <c r="C12" s="5" t="n">
        <v>154500000</v>
      </c>
    </row>
    <row r="13">
      <c r="A13" s="4" t="inlineStr">
        <is>
          <t>STC,LL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nventory adjustment</t>
        </is>
      </c>
      <c r="B15" s="5" t="n">
        <v>0</v>
      </c>
      <c r="C15" s="5" t="n">
        <v>2500000</v>
      </c>
    </row>
    <row r="16">
      <c r="A16" s="4" t="inlineStr">
        <is>
          <t>FM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290200000</v>
      </c>
      <c r="C18" s="5" t="n">
        <v>313500000</v>
      </c>
    </row>
    <row r="19">
      <c r="A19" s="4" t="inlineStr">
        <is>
          <t>HS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340100000</v>
      </c>
      <c r="C21" s="5" t="n">
        <v>309400000</v>
      </c>
    </row>
    <row r="22">
      <c r="A22" s="4" t="inlineStr">
        <is>
          <t>FSDP</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184000000</v>
      </c>
      <c r="C24" s="5" t="n">
        <v>177600000</v>
      </c>
    </row>
    <row r="25">
      <c r="A25" s="4" t="inlineStr">
        <is>
          <t>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816300000</v>
      </c>
      <c r="C27" s="5" t="n">
        <v>801800000</v>
      </c>
    </row>
    <row r="28">
      <c r="A28" s="4" t="inlineStr">
        <is>
          <t>Adjusted segment cost of sales</t>
        </is>
      </c>
      <c r="B28" s="5" t="n">
        <v>-447400000</v>
      </c>
      <c r="C28" s="5" t="n">
        <v>-441900000</v>
      </c>
    </row>
    <row r="29">
      <c r="A29" s="4" t="inlineStr">
        <is>
          <t>Other segment expenses</t>
        </is>
      </c>
      <c r="B29" s="5" t="n">
        <v>-132000000</v>
      </c>
      <c r="C29" s="5" t="n">
        <v>-121700000</v>
      </c>
    </row>
    <row r="30">
      <c r="A30" s="4" t="inlineStr">
        <is>
          <t>Segment Adjusted EBITDA</t>
        </is>
      </c>
      <c r="B30" s="5" t="n">
        <v>236900000</v>
      </c>
      <c r="C30" s="5" t="n">
        <v>238200000</v>
      </c>
    </row>
    <row r="31">
      <c r="A31" s="4" t="inlineStr">
        <is>
          <t>Depreciation</t>
        </is>
      </c>
      <c r="B31" s="5" t="n">
        <v>-18300000</v>
      </c>
      <c r="C31" s="5" t="n">
        <v>-16000000</v>
      </c>
    </row>
    <row r="32">
      <c r="A32" s="4" t="inlineStr">
        <is>
          <t>Operating segments | FM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290500000</v>
      </c>
      <c r="C34" s="5" t="n">
        <v>313700000</v>
      </c>
    </row>
    <row r="35">
      <c r="A35" s="4" t="inlineStr">
        <is>
          <t>Adjusted segment cost of sales</t>
        </is>
      </c>
      <c r="B35" s="5" t="n">
        <v>-146300000</v>
      </c>
      <c r="C35" s="5" t="n">
        <v>-160000000</v>
      </c>
    </row>
    <row r="36">
      <c r="A36" s="4" t="inlineStr">
        <is>
          <t>Other segment expenses</t>
        </is>
      </c>
      <c r="B36" s="5" t="n">
        <v>-48900000</v>
      </c>
      <c r="C36" s="5" t="n">
        <v>-48300000</v>
      </c>
    </row>
    <row r="37">
      <c r="A37" s="4" t="inlineStr">
        <is>
          <t>Segment Adjusted EBITDA</t>
        </is>
      </c>
      <c r="B37" s="5" t="n">
        <v>95300000</v>
      </c>
      <c r="C37" s="5" t="n">
        <v>105400000</v>
      </c>
    </row>
    <row r="38">
      <c r="A38" s="4" t="inlineStr">
        <is>
          <t>Depreciation</t>
        </is>
      </c>
      <c r="B38" s="5" t="n">
        <v>-4400000</v>
      </c>
      <c r="C38" s="5" t="n">
        <v>-4300000</v>
      </c>
    </row>
    <row r="39">
      <c r="A39" s="4" t="inlineStr">
        <is>
          <t>Amortization of intangible assets</t>
        </is>
      </c>
      <c r="B39" s="5" t="n">
        <v>-5300000</v>
      </c>
      <c r="C39" s="5" t="n">
        <v>-5300000</v>
      </c>
    </row>
    <row r="40">
      <c r="A40" s="4" t="inlineStr">
        <is>
          <t>Operating segments | HS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5" t="n">
        <v>341500000</v>
      </c>
      <c r="C42" s="5" t="n">
        <v>310100000</v>
      </c>
    </row>
    <row r="43">
      <c r="A43" s="4" t="inlineStr">
        <is>
          <t>Adjusted segment cost of sales</t>
        </is>
      </c>
      <c r="B43" s="5" t="n">
        <v>-201200000</v>
      </c>
      <c r="C43" s="5" t="n">
        <v>-184300000</v>
      </c>
    </row>
    <row r="44">
      <c r="A44" s="4" t="inlineStr">
        <is>
          <t>Other segment expenses</t>
        </is>
      </c>
      <c r="B44" s="5" t="n">
        <v>-52900000</v>
      </c>
      <c r="C44" s="5" t="n">
        <v>-44400000</v>
      </c>
    </row>
    <row r="45">
      <c r="A45" s="4" t="inlineStr">
        <is>
          <t>Segment Adjusted EBITDA</t>
        </is>
      </c>
      <c r="B45" s="5" t="n">
        <v>87400000</v>
      </c>
      <c r="C45" s="5" t="n">
        <v>81400000</v>
      </c>
    </row>
    <row r="46">
      <c r="A46" s="4" t="inlineStr">
        <is>
          <t>Depreciation</t>
        </is>
      </c>
      <c r="B46" s="5" t="n">
        <v>-11700000</v>
      </c>
      <c r="C46" s="5" t="n">
        <v>-9400000</v>
      </c>
    </row>
    <row r="47">
      <c r="A47" s="4" t="inlineStr">
        <is>
          <t>Amortization of intangible assets</t>
        </is>
      </c>
      <c r="B47" s="5" t="n">
        <v>-24600000</v>
      </c>
      <c r="C47" s="5" t="n">
        <v>-17700000</v>
      </c>
    </row>
    <row r="48">
      <c r="A48" s="4" t="inlineStr">
        <is>
          <t>Operating segments | FSDP</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t>
        </is>
      </c>
      <c r="B50" s="5" t="n">
        <v>184300000</v>
      </c>
      <c r="C50" s="5" t="n">
        <v>178000000</v>
      </c>
    </row>
    <row r="51">
      <c r="A51" s="4" t="inlineStr">
        <is>
          <t>Adjusted segment cost of sales</t>
        </is>
      </c>
      <c r="B51" s="5" t="n">
        <v>-99900000</v>
      </c>
      <c r="C51" s="5" t="n">
        <v>-97600000</v>
      </c>
    </row>
    <row r="52">
      <c r="A52" s="4" t="inlineStr">
        <is>
          <t>Other segment expenses</t>
        </is>
      </c>
      <c r="B52" s="5" t="n">
        <v>-30200000</v>
      </c>
      <c r="C52" s="5" t="n">
        <v>-29000000</v>
      </c>
    </row>
    <row r="53">
      <c r="A53" s="4" t="inlineStr">
        <is>
          <t>Segment Adjusted EBITDA</t>
        </is>
      </c>
      <c r="B53" s="5" t="n">
        <v>54200000</v>
      </c>
      <c r="C53" s="5" t="n">
        <v>51400000</v>
      </c>
    </row>
    <row r="54">
      <c r="A54" s="4" t="inlineStr">
        <is>
          <t>Depreciation</t>
        </is>
      </c>
      <c r="B54" s="5" t="n">
        <v>-2200000</v>
      </c>
      <c r="C54" s="5" t="n">
        <v>-2300000</v>
      </c>
    </row>
    <row r="55">
      <c r="A55" s="4" t="inlineStr">
        <is>
          <t>Amortization of intangible assets</t>
        </is>
      </c>
      <c r="B55" s="5" t="n">
        <v>-1600000</v>
      </c>
      <c r="C55" s="5" t="n">
        <v>-1600000</v>
      </c>
    </row>
    <row r="56">
      <c r="A56" s="4" t="inlineStr">
        <is>
          <t>Elimination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5" t="n">
        <v>-2000000</v>
      </c>
      <c r="C58" s="5" t="n">
        <v>-1300000</v>
      </c>
    </row>
    <row r="59">
      <c r="A59" s="4" t="inlineStr">
        <is>
          <t>Adjusted segment cost of sales</t>
        </is>
      </c>
      <c r="B59" s="5" t="n">
        <v>2000000</v>
      </c>
      <c r="C59" s="5" t="n">
        <v>1300000</v>
      </c>
    </row>
    <row r="60">
      <c r="A60" s="4" t="inlineStr">
        <is>
          <t>Eliminations | FMT</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s</t>
        </is>
      </c>
      <c r="B62" s="5" t="n">
        <v>-300000</v>
      </c>
      <c r="C62" s="5" t="n">
        <v>-200000</v>
      </c>
    </row>
    <row r="63">
      <c r="A63" s="4" t="inlineStr">
        <is>
          <t>Eliminations | HST</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s</t>
        </is>
      </c>
      <c r="B65" s="5" t="n">
        <v>-1400000</v>
      </c>
      <c r="C65" s="5" t="n">
        <v>-700000</v>
      </c>
    </row>
    <row r="66">
      <c r="A66" s="4" t="inlineStr">
        <is>
          <t>Eliminations | FSDP</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Revenues</t>
        </is>
      </c>
      <c r="B68" s="5" t="n">
        <v>-300000</v>
      </c>
      <c r="C68" s="5" t="n">
        <v>-400000</v>
      </c>
    </row>
    <row r="69">
      <c r="A69" s="4" t="inlineStr">
        <is>
          <t>Corporate/Other</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Segment Adjusted EBITDA</t>
        </is>
      </c>
      <c r="B71" s="5" t="n">
        <v>-28900000</v>
      </c>
      <c r="C71" s="5" t="n">
        <v>-29900000</v>
      </c>
    </row>
    <row r="72">
      <c r="A72" s="4" t="inlineStr">
        <is>
          <t>Depreciation</t>
        </is>
      </c>
      <c r="B72" s="5" t="n">
        <v>-100000</v>
      </c>
      <c r="C72" s="5" t="n">
        <v>-200000</v>
      </c>
    </row>
    <row r="73">
      <c r="A73" s="4" t="inlineStr">
        <is>
          <t>Amortization of intangible assets</t>
        </is>
      </c>
      <c r="B73" s="9" t="n">
        <v>-31500000</v>
      </c>
      <c r="C73" s="9" t="n">
        <v>-246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and Geographic Information - Schedule of Information by Business Segmen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6" t="n">
        <v>18.4</v>
      </c>
      <c r="C4" s="6" t="n">
        <v>16.2</v>
      </c>
      <c r="D4" s="4" t="inlineStr">
        <is>
          <t xml:space="preserve"> </t>
        </is>
      </c>
    </row>
    <row r="5">
      <c r="A5" s="4" t="inlineStr">
        <is>
          <t>Amortization of intangible assets</t>
        </is>
      </c>
      <c r="B5" s="7" t="n">
        <v>31.5</v>
      </c>
      <c r="C5" s="7" t="n">
        <v>24.6</v>
      </c>
      <c r="D5" s="4" t="inlineStr">
        <is>
          <t xml:space="preserve"> </t>
        </is>
      </c>
    </row>
    <row r="6">
      <c r="A6" s="4" t="inlineStr">
        <is>
          <t>Total assets</t>
        </is>
      </c>
      <c r="B6" s="7" t="n">
        <v>6795.1</v>
      </c>
      <c r="C6" s="4" t="inlineStr">
        <is>
          <t xml:space="preserve"> </t>
        </is>
      </c>
      <c r="D6" s="6" t="n">
        <v>6745.3</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t>
        </is>
      </c>
      <c r="B9" s="7" t="n">
        <v>18.3</v>
      </c>
      <c r="C9" s="5" t="n">
        <v>16</v>
      </c>
      <c r="D9" s="4" t="inlineStr">
        <is>
          <t xml:space="preserve"> </t>
        </is>
      </c>
    </row>
    <row r="10">
      <c r="A10" s="4" t="inlineStr">
        <is>
          <t>Total assets</t>
        </is>
      </c>
      <c r="B10" s="7" t="n">
        <v>6629.4</v>
      </c>
      <c r="C10" s="4" t="inlineStr">
        <is>
          <t xml:space="preserve"> </t>
        </is>
      </c>
      <c r="D10" s="7" t="n">
        <v>6546.1</v>
      </c>
    </row>
    <row r="11">
      <c r="A11" s="4" t="inlineStr">
        <is>
          <t>Operating segments | FM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t>
        </is>
      </c>
      <c r="B13" s="7" t="n">
        <v>4.4</v>
      </c>
      <c r="C13" s="7" t="n">
        <v>4.3</v>
      </c>
      <c r="D13" s="4" t="inlineStr">
        <is>
          <t xml:space="preserve"> </t>
        </is>
      </c>
    </row>
    <row r="14">
      <c r="A14" s="4" t="inlineStr">
        <is>
          <t>Amortization of intangible assets</t>
        </is>
      </c>
      <c r="B14" s="7" t="n">
        <v>5.3</v>
      </c>
      <c r="C14" s="7" t="n">
        <v>5.3</v>
      </c>
      <c r="D14" s="4" t="inlineStr">
        <is>
          <t xml:space="preserve"> </t>
        </is>
      </c>
    </row>
    <row r="15">
      <c r="A15" s="4" t="inlineStr">
        <is>
          <t>Total assets</t>
        </is>
      </c>
      <c r="B15" s="7" t="n">
        <v>1650.1</v>
      </c>
      <c r="C15" s="4" t="inlineStr">
        <is>
          <t xml:space="preserve"> </t>
        </is>
      </c>
      <c r="D15" s="7" t="n">
        <v>1609.4</v>
      </c>
    </row>
    <row r="16">
      <c r="A16" s="4" t="inlineStr">
        <is>
          <t>Operating segments | HS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epreciation</t>
        </is>
      </c>
      <c r="B18" s="7" t="n">
        <v>11.7</v>
      </c>
      <c r="C18" s="7" t="n">
        <v>9.4</v>
      </c>
      <c r="D18" s="4" t="inlineStr">
        <is>
          <t xml:space="preserve"> </t>
        </is>
      </c>
    </row>
    <row r="19">
      <c r="A19" s="4" t="inlineStr">
        <is>
          <t>Amortization of intangible assets</t>
        </is>
      </c>
      <c r="B19" s="7" t="n">
        <v>24.6</v>
      </c>
      <c r="C19" s="7" t="n">
        <v>17.7</v>
      </c>
      <c r="D19" s="4" t="inlineStr">
        <is>
          <t xml:space="preserve"> </t>
        </is>
      </c>
    </row>
    <row r="20">
      <c r="A20" s="4" t="inlineStr">
        <is>
          <t>Total assets</t>
        </is>
      </c>
      <c r="B20" s="7" t="n">
        <v>4185.5</v>
      </c>
      <c r="C20" s="4" t="inlineStr">
        <is>
          <t xml:space="preserve"> </t>
        </is>
      </c>
      <c r="D20" s="7" t="n">
        <v>4142.6</v>
      </c>
    </row>
    <row r="21">
      <c r="A21" s="4" t="inlineStr">
        <is>
          <t>Operating segments | FSDP</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epreciation</t>
        </is>
      </c>
      <c r="B23" s="7" t="n">
        <v>2.2</v>
      </c>
      <c r="C23" s="7" t="n">
        <v>2.3</v>
      </c>
      <c r="D23" s="4" t="inlineStr">
        <is>
          <t xml:space="preserve"> </t>
        </is>
      </c>
    </row>
    <row r="24">
      <c r="A24" s="4" t="inlineStr">
        <is>
          <t>Amortization of intangible assets</t>
        </is>
      </c>
      <c r="B24" s="7" t="n">
        <v>1.6</v>
      </c>
      <c r="C24" s="7" t="n">
        <v>1.6</v>
      </c>
      <c r="D24" s="4" t="inlineStr">
        <is>
          <t xml:space="preserve"> </t>
        </is>
      </c>
    </row>
    <row r="25">
      <c r="A25" s="4" t="inlineStr">
        <is>
          <t>Total assets</t>
        </is>
      </c>
      <c r="B25" s="7" t="n">
        <v>793.8</v>
      </c>
      <c r="C25" s="4" t="inlineStr">
        <is>
          <t xml:space="preserve"> </t>
        </is>
      </c>
      <c r="D25" s="7" t="n">
        <v>794.1</v>
      </c>
    </row>
    <row r="26">
      <c r="A26" s="4" t="inlineStr">
        <is>
          <t>Corporate/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preciation</t>
        </is>
      </c>
      <c r="B28" s="7" t="n">
        <v>0.1</v>
      </c>
      <c r="C28" s="7" t="n">
        <v>0.2</v>
      </c>
      <c r="D28" s="4" t="inlineStr">
        <is>
          <t xml:space="preserve"> </t>
        </is>
      </c>
    </row>
    <row r="29">
      <c r="A29" s="4" t="inlineStr">
        <is>
          <t>Amortization of intangible assets</t>
        </is>
      </c>
      <c r="B29" s="7" t="n">
        <v>31.5</v>
      </c>
      <c r="C29" s="6" t="n">
        <v>24.6</v>
      </c>
      <c r="D29" s="4" t="inlineStr">
        <is>
          <t xml:space="preserve"> </t>
        </is>
      </c>
    </row>
    <row r="30">
      <c r="A30" s="4" t="inlineStr">
        <is>
          <t>Total assets</t>
        </is>
      </c>
      <c r="B30" s="6" t="n">
        <v>165.7</v>
      </c>
      <c r="C30" s="4" t="inlineStr">
        <is>
          <t xml:space="preserve"> </t>
        </is>
      </c>
      <c r="D30" s="6" t="n">
        <v>199.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Reporting Uni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814.3</v>
      </c>
      <c r="C4" s="6" t="n">
        <v>800.5</v>
      </c>
    </row>
    <row r="5">
      <c r="A5" s="4" t="inlineStr">
        <is>
          <t>FM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90.2</v>
      </c>
      <c r="C7" s="7" t="n">
        <v>313.5</v>
      </c>
    </row>
    <row r="8">
      <c r="A8" s="4" t="inlineStr">
        <is>
          <t>H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340.1</v>
      </c>
      <c r="C10" s="7" t="n">
        <v>309.4</v>
      </c>
    </row>
    <row r="11">
      <c r="A11" s="4" t="inlineStr">
        <is>
          <t>FSDP</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84</v>
      </c>
      <c r="C13" s="7" t="n">
        <v>177.6</v>
      </c>
    </row>
    <row r="14">
      <c r="A14" s="4" t="inlineStr">
        <is>
          <t>Operating segments | FM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290.2</v>
      </c>
      <c r="C16" s="7" t="n">
        <v>313.5</v>
      </c>
    </row>
    <row r="17">
      <c r="A17" s="4" t="inlineStr">
        <is>
          <t>Operating segments | FMT | Pump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105.8</v>
      </c>
      <c r="C19" s="7" t="n">
        <v>101.9</v>
      </c>
    </row>
    <row r="20">
      <c r="A20" s="4" t="inlineStr">
        <is>
          <t>Operating segments | FMT | Wat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82.90000000000001</v>
      </c>
      <c r="C22" s="5" t="n">
        <v>83</v>
      </c>
    </row>
    <row r="23">
      <c r="A23" s="4" t="inlineStr">
        <is>
          <t>Operating segments | FMT | Energ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46.9</v>
      </c>
      <c r="C25" s="7" t="n">
        <v>52.6</v>
      </c>
    </row>
    <row r="26">
      <c r="A26" s="4" t="inlineStr">
        <is>
          <t>Operating segments | FMT | Agricultu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32</v>
      </c>
      <c r="C28" s="7" t="n">
        <v>39.7</v>
      </c>
    </row>
    <row r="29">
      <c r="A29" s="4" t="inlineStr">
        <is>
          <t>Operating segments | FMT | Valv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22.9</v>
      </c>
      <c r="C31" s="7" t="n">
        <v>36.5</v>
      </c>
    </row>
    <row r="32">
      <c r="A32" s="4" t="inlineStr">
        <is>
          <t>Operating segments | HS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340.1</v>
      </c>
      <c r="C34" s="7" t="n">
        <v>309.4</v>
      </c>
    </row>
    <row r="35">
      <c r="A35" s="4" t="inlineStr">
        <is>
          <t>Operating segments | HST | Scientific Fluidics &amp; Optic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94</v>
      </c>
      <c r="C37" s="7" t="n">
        <v>162.7</v>
      </c>
    </row>
    <row r="38">
      <c r="A38" s="4" t="inlineStr">
        <is>
          <t>Operating segments | HST | Sealing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60.6</v>
      </c>
      <c r="C40" s="7" t="n">
        <v>60.5</v>
      </c>
    </row>
    <row r="41">
      <c r="A41" s="4" t="inlineStr">
        <is>
          <t>Operating segments | HST | Performance Pneumatic Technologi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59</v>
      </c>
      <c r="C43" s="7" t="n">
        <v>57.5</v>
      </c>
    </row>
    <row r="44">
      <c r="A44" s="4" t="inlineStr">
        <is>
          <t>Operating segments | HST | Material Processing Technologi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27.9</v>
      </c>
      <c r="C46" s="7" t="n">
        <v>29.4</v>
      </c>
    </row>
    <row r="47">
      <c r="A47" s="4" t="inlineStr">
        <is>
          <t>Operating segments | FSDP</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84</v>
      </c>
      <c r="C49" s="7" t="n">
        <v>177.6</v>
      </c>
    </row>
    <row r="50">
      <c r="A50" s="4" t="inlineStr">
        <is>
          <t>Operating segments | FSDP | Fire &amp; Safet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11</v>
      </c>
      <c r="C52" s="7" t="n">
        <v>105.1</v>
      </c>
    </row>
    <row r="53">
      <c r="A53" s="4" t="inlineStr">
        <is>
          <t>Operating segments | FSDP | Dispensing</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43.6</v>
      </c>
      <c r="C55" s="7" t="n">
        <v>41.5</v>
      </c>
    </row>
    <row r="56">
      <c r="A56" s="4" t="inlineStr">
        <is>
          <t>Operating segments | FSDP | BAND-I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29.7</v>
      </c>
      <c r="C58" s="7" t="n">
        <v>31.4</v>
      </c>
    </row>
    <row r="59">
      <c r="A59" s="4" t="inlineStr">
        <is>
          <t>Elimina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2</v>
      </c>
      <c r="C61" s="7" t="n">
        <v>-1.3</v>
      </c>
    </row>
    <row r="62">
      <c r="A62" s="4" t="inlineStr">
        <is>
          <t>Eliminations | FM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7" t="n">
        <v>-0.3</v>
      </c>
      <c r="C64" s="7" t="n">
        <v>-0.2</v>
      </c>
    </row>
    <row r="65">
      <c r="A65" s="4" t="inlineStr">
        <is>
          <t>Eliminations | HS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7" t="n">
        <v>-1.4</v>
      </c>
      <c r="C67" s="7" t="n">
        <v>-0.7</v>
      </c>
    </row>
    <row r="68">
      <c r="A68" s="4" t="inlineStr">
        <is>
          <t>Eliminations | FSDP</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6" t="n">
        <v>-0.3</v>
      </c>
      <c r="C70" s="6" t="n">
        <v>-0.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External Net Sales Disaggregated by Geography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814.3</v>
      </c>
      <c r="C4" s="6" t="n">
        <v>800.5</v>
      </c>
    </row>
    <row r="5">
      <c r="A5" s="4" t="inlineStr">
        <is>
          <t>Elimin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v>
      </c>
      <c r="C7" s="7" t="n">
        <v>-1.3</v>
      </c>
    </row>
    <row r="8">
      <c r="A8" s="4" t="inlineStr">
        <is>
          <t>U.S.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419.4</v>
      </c>
      <c r="C10" s="7" t="n">
        <v>397.6</v>
      </c>
    </row>
    <row r="11">
      <c r="A11" s="4" t="inlineStr">
        <is>
          <t>North America, excluding U.S.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28.8</v>
      </c>
      <c r="C13" s="7" t="n">
        <v>29.3</v>
      </c>
    </row>
    <row r="14">
      <c r="A14" s="4" t="inlineStr">
        <is>
          <t>Europe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93</v>
      </c>
      <c r="C16" s="7" t="n">
        <v>207.9</v>
      </c>
    </row>
    <row r="17">
      <c r="A17" s="4" t="inlineStr">
        <is>
          <t>Asia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136.7</v>
      </c>
      <c r="C19" s="7" t="n">
        <v>131.1</v>
      </c>
    </row>
    <row r="20">
      <c r="A20" s="4" t="inlineStr">
        <is>
          <t>Other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38.4</v>
      </c>
      <c r="C22" s="7" t="n">
        <v>35.9</v>
      </c>
    </row>
    <row r="23">
      <c r="A23" s="4" t="inlineStr">
        <is>
          <t>FM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290.2</v>
      </c>
      <c r="C25" s="7" t="n">
        <v>313.5</v>
      </c>
    </row>
    <row r="26">
      <c r="A26" s="4" t="inlineStr">
        <is>
          <t>FMT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290.2</v>
      </c>
      <c r="C28" s="7" t="n">
        <v>313.5</v>
      </c>
    </row>
    <row r="29">
      <c r="A29" s="4" t="inlineStr">
        <is>
          <t>FMT | 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0.3</v>
      </c>
      <c r="C31" s="7" t="n">
        <v>-0.2</v>
      </c>
    </row>
    <row r="32">
      <c r="A32" s="4" t="inlineStr">
        <is>
          <t>FMT | U.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168.8</v>
      </c>
      <c r="C34" s="7" t="n">
        <v>172.6</v>
      </c>
    </row>
    <row r="35">
      <c r="A35" s="4" t="inlineStr">
        <is>
          <t>FMT | North America, excluding U.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6</v>
      </c>
      <c r="C37" s="7" t="n">
        <v>16.3</v>
      </c>
    </row>
    <row r="38">
      <c r="A38" s="4" t="inlineStr">
        <is>
          <t>FMT | Europe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48.4</v>
      </c>
      <c r="C40" s="7" t="n">
        <v>58.8</v>
      </c>
    </row>
    <row r="41">
      <c r="A41" s="4" t="inlineStr">
        <is>
          <t>FMT | Asia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34.4</v>
      </c>
      <c r="C43" s="7" t="n">
        <v>44.7</v>
      </c>
    </row>
    <row r="44">
      <c r="A44" s="4" t="inlineStr">
        <is>
          <t>FMT | Other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22.9</v>
      </c>
      <c r="C46" s="7" t="n">
        <v>21.3</v>
      </c>
    </row>
    <row r="47">
      <c r="A47" s="4" t="inlineStr">
        <is>
          <t>HS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340.1</v>
      </c>
      <c r="C49" s="7" t="n">
        <v>309.4</v>
      </c>
    </row>
    <row r="50">
      <c r="A50" s="4" t="inlineStr">
        <is>
          <t>HST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340.1</v>
      </c>
      <c r="C52" s="7" t="n">
        <v>309.4</v>
      </c>
    </row>
    <row r="53">
      <c r="A53" s="4" t="inlineStr">
        <is>
          <t>HST | Elimina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1.4</v>
      </c>
      <c r="C55" s="7" t="n">
        <v>-0.7</v>
      </c>
    </row>
    <row r="56">
      <c r="A56" s="4" t="inlineStr">
        <is>
          <t>HST | U.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155.1</v>
      </c>
      <c r="C58" s="7" t="n">
        <v>138.9</v>
      </c>
    </row>
    <row r="59">
      <c r="A59" s="4" t="inlineStr">
        <is>
          <t>HST | North America, excluding U.S.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7" t="n">
        <v>4.7</v>
      </c>
      <c r="C61" s="7" t="n">
        <v>5.6</v>
      </c>
    </row>
    <row r="62">
      <c r="A62" s="4" t="inlineStr">
        <is>
          <t>HST | Europe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7" t="n">
        <v>102.1</v>
      </c>
      <c r="C64" s="7" t="n">
        <v>104.1</v>
      </c>
    </row>
    <row r="65">
      <c r="A65" s="4" t="inlineStr">
        <is>
          <t>HST | Asia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7" t="n">
        <v>71.3</v>
      </c>
      <c r="C67" s="7" t="n">
        <v>55.7</v>
      </c>
    </row>
    <row r="68">
      <c r="A68" s="4" t="inlineStr">
        <is>
          <t>HST | Other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7" t="n">
        <v>8.300000000000001</v>
      </c>
      <c r="C70" s="7" t="n">
        <v>5.8</v>
      </c>
    </row>
    <row r="71">
      <c r="A71" s="4" t="inlineStr">
        <is>
          <t>FSDP</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184</v>
      </c>
      <c r="C73" s="7" t="n">
        <v>177.6</v>
      </c>
    </row>
    <row r="74">
      <c r="A74" s="4" t="inlineStr">
        <is>
          <t>FSDP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184</v>
      </c>
      <c r="C76" s="7" t="n">
        <v>177.6</v>
      </c>
    </row>
    <row r="77">
      <c r="A77" s="4" t="inlineStr">
        <is>
          <t>FSDP | Elimination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7" t="n">
        <v>-0.3</v>
      </c>
      <c r="C79" s="7" t="n">
        <v>-0.4</v>
      </c>
    </row>
    <row r="80">
      <c r="A80" s="4" t="inlineStr">
        <is>
          <t>FSDP | U.S.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7" t="n">
        <v>95.5</v>
      </c>
      <c r="C82" s="7" t="n">
        <v>86.09999999999999</v>
      </c>
    </row>
    <row r="83">
      <c r="A83" s="4" t="inlineStr">
        <is>
          <t>FSDP | North America, excluding U.S.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7" t="n">
        <v>8.1</v>
      </c>
      <c r="C85" s="7" t="n">
        <v>7.4</v>
      </c>
    </row>
    <row r="86">
      <c r="A86" s="4" t="inlineStr">
        <is>
          <t>FSDP | Europe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7" t="n">
        <v>42.5</v>
      </c>
      <c r="C88" s="5" t="n">
        <v>45</v>
      </c>
    </row>
    <row r="89">
      <c r="A89" s="4" t="inlineStr">
        <is>
          <t>FSDP | Asia | Operating segm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31</v>
      </c>
      <c r="C91" s="7" t="n">
        <v>30.7</v>
      </c>
    </row>
    <row r="92">
      <c r="A92" s="4" t="inlineStr">
        <is>
          <t>FSDP | Other | Operating segm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6" t="n">
        <v>7.2</v>
      </c>
      <c r="C94" s="6" t="n">
        <v>8.800000000000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t>
        </is>
      </c>
      <c r="B3" s="6" t="n">
        <v>611.8</v>
      </c>
      <c r="C3" s="6" t="n">
        <v>589.9</v>
      </c>
    </row>
    <row r="4">
      <c r="A4" s="4" t="inlineStr">
        <is>
          <t>Preferred stock, authorized (in shares)</t>
        </is>
      </c>
      <c r="B4" s="5" t="n">
        <v>5000000</v>
      </c>
      <c r="C4" s="5" t="n">
        <v>5000000</v>
      </c>
    </row>
    <row r="5">
      <c r="A5" s="4" t="inlineStr">
        <is>
          <t>Preferred stock , par value (in dollars per share)</t>
        </is>
      </c>
      <c r="B5" s="8" t="n">
        <v>0.01</v>
      </c>
      <c r="C5" s="8" t="n">
        <v>0.01</v>
      </c>
    </row>
    <row r="6">
      <c r="A6" s="4" t="inlineStr">
        <is>
          <t>Preferred stock, issued (in shares)</t>
        </is>
      </c>
      <c r="B6" s="5" t="n">
        <v>0</v>
      </c>
      <c r="C6" s="5" t="n">
        <v>0</v>
      </c>
    </row>
    <row r="7">
      <c r="A7" s="4" t="inlineStr">
        <is>
          <t>Common stock, authorized (in shares)</t>
        </is>
      </c>
      <c r="B7" s="5" t="n">
        <v>150000000</v>
      </c>
      <c r="C7" s="5" t="n">
        <v>150000000</v>
      </c>
    </row>
    <row r="8">
      <c r="A8" s="4" t="inlineStr">
        <is>
          <t>Common stock, par value (in dollars per share)</t>
        </is>
      </c>
      <c r="B8" s="8" t="n">
        <v>0.01</v>
      </c>
      <c r="C8" s="8" t="n">
        <v>0.01</v>
      </c>
    </row>
    <row r="9">
      <c r="A9" s="4" t="inlineStr">
        <is>
          <t>Common stock, issued (in shares)</t>
        </is>
      </c>
      <c r="B9" s="5" t="n">
        <v>90100000</v>
      </c>
      <c r="C9" s="5" t="n">
        <v>90100000</v>
      </c>
    </row>
    <row r="10">
      <c r="A10" s="4" t="inlineStr">
        <is>
          <t>Treasury stock (in shares)</t>
        </is>
      </c>
      <c r="B10" s="5" t="n">
        <v>14400000</v>
      </c>
      <c r="C10" s="5" t="n">
        <v>14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Revenue from Contract with Customer - Product Concentration Risk</t>
        </is>
      </c>
      <c r="B1" s="2" t="inlineStr">
        <is>
          <t>3 Months Ended</t>
        </is>
      </c>
    </row>
    <row r="2">
      <c r="B2" s="2" t="inlineStr">
        <is>
          <t>Mar. 31, 2025</t>
        </is>
      </c>
      <c r="C2" s="2" t="inlineStr">
        <is>
          <t>Mar. 31, 2024</t>
        </is>
      </c>
    </row>
    <row r="3">
      <c r="A3" s="4" t="inlineStr">
        <is>
          <t>Transferred at Point in Tim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products and services transferred to customers</t>
        </is>
      </c>
      <c r="B5" s="11" t="n">
        <v>0.95</v>
      </c>
      <c r="C5" s="11" t="n">
        <v>0.95</v>
      </c>
    </row>
    <row r="6">
      <c r="A6" s="4" t="inlineStr">
        <is>
          <t>Transferred over 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products and services transferred to customers</t>
        </is>
      </c>
      <c r="B8" s="11" t="n">
        <v>0.05</v>
      </c>
      <c r="C8" s="11" t="n">
        <v>0.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with Customer, Asset and Liability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customer receivables</t>
        </is>
      </c>
      <c r="B3" s="6" t="n">
        <v>475.3</v>
      </c>
      <c r="C3" s="9" t="n">
        <v>461</v>
      </c>
    </row>
    <row r="4">
      <c r="A4" s="4" t="inlineStr">
        <is>
          <t>Unbilled receivables</t>
        </is>
      </c>
      <c r="B4" s="5" t="n">
        <v>21</v>
      </c>
      <c r="C4" s="7" t="n">
        <v>17.8</v>
      </c>
    </row>
    <row r="5">
      <c r="A5" s="4" t="inlineStr">
        <is>
          <t>Bill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ustomer receivables</t>
        </is>
      </c>
      <c r="B7" s="6" t="n">
        <v>454.3</v>
      </c>
      <c r="C7" s="6" t="n">
        <v>44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New Accounting Pronouncements and Changes in Accounting Principl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 – current</t>
        </is>
      </c>
      <c r="B3" s="6" t="n">
        <v>57.8</v>
      </c>
      <c r="C3" s="6" t="n">
        <v>50.7</v>
      </c>
    </row>
    <row r="4">
      <c r="A4" s="4" t="inlineStr">
        <is>
          <t>Deferred revenue – noncurrent</t>
        </is>
      </c>
      <c r="B4" s="7" t="n">
        <v>14.5</v>
      </c>
      <c r="C4" s="7" t="n">
        <v>13.2</v>
      </c>
    </row>
    <row r="5">
      <c r="A5" s="4" t="inlineStr">
        <is>
          <t>Total deferred revenue</t>
        </is>
      </c>
      <c r="B5" s="6" t="n">
        <v>72.3</v>
      </c>
      <c r="C5" s="6" t="n">
        <v>6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Basic Weighted Average Shares Reconciles to Diluted Weighted Average Shares Outstanding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 average common shares outstanding (in shares)</t>
        </is>
      </c>
      <c r="B4" s="7" t="n">
        <v>75.7</v>
      </c>
      <c r="C4" s="7" t="n">
        <v>75.7</v>
      </c>
    </row>
    <row r="5">
      <c r="A5" s="4" t="inlineStr">
        <is>
          <t>Dilutive effect of restricted stock, performance share units and stock options (in shares)</t>
        </is>
      </c>
      <c r="B5" s="7" t="n">
        <v>0.1</v>
      </c>
      <c r="C5" s="7" t="n">
        <v>0.2</v>
      </c>
    </row>
    <row r="6">
      <c r="A6" s="4" t="inlineStr">
        <is>
          <t>Diluted weighted average common shares outstanding (in shares)</t>
        </is>
      </c>
      <c r="B6" s="7" t="n">
        <v>75.8</v>
      </c>
      <c r="C6" s="7" t="n">
        <v>75.900000000000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not included in Diluted EPS attributable to IDEX (in shares)</t>
        </is>
      </c>
      <c r="B4" s="7" t="n">
        <v>0.5</v>
      </c>
      <c r="C4" s="7" t="n">
        <v>0.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Components (Details) - USD ($) $ in Millions</t>
        </is>
      </c>
      <c r="B1" s="2" t="inlineStr">
        <is>
          <t>Mar. 31, 2025</t>
        </is>
      </c>
      <c r="C1" s="2" t="inlineStr">
        <is>
          <t>Dec. 31, 2024</t>
        </is>
      </c>
    </row>
    <row r="2">
      <c r="A2" s="3" t="inlineStr">
        <is>
          <t>RECEIVABLES – NET</t>
        </is>
      </c>
      <c r="B2" s="4" t="inlineStr">
        <is>
          <t xml:space="preserve"> </t>
        </is>
      </c>
      <c r="C2" s="4" t="inlineStr">
        <is>
          <t xml:space="preserve"> </t>
        </is>
      </c>
    </row>
    <row r="3">
      <c r="A3" s="4" t="inlineStr">
        <is>
          <t>Customers</t>
        </is>
      </c>
      <c r="B3" s="6" t="n">
        <v>475.3</v>
      </c>
      <c r="C3" s="9" t="n">
        <v>461</v>
      </c>
    </row>
    <row r="4">
      <c r="A4" s="4" t="inlineStr">
        <is>
          <t>Other</t>
        </is>
      </c>
      <c r="B4" s="7" t="n">
        <v>17.9</v>
      </c>
      <c r="C4" s="7" t="n">
        <v>14.7</v>
      </c>
    </row>
    <row r="5">
      <c r="A5" s="4" t="inlineStr">
        <is>
          <t>Total</t>
        </is>
      </c>
      <c r="B5" s="7" t="n">
        <v>493.2</v>
      </c>
      <c r="C5" s="7" t="n">
        <v>475.7</v>
      </c>
    </row>
    <row r="6">
      <c r="A6" s="4" t="inlineStr">
        <is>
          <t>Less: allowance for credit losses</t>
        </is>
      </c>
      <c r="B6" s="7" t="n">
        <v>10.6</v>
      </c>
      <c r="C6" s="7" t="n">
        <v>9.800000000000001</v>
      </c>
    </row>
    <row r="7">
      <c r="A7" s="4" t="inlineStr">
        <is>
          <t>Receivables – net</t>
        </is>
      </c>
      <c r="B7" s="7" t="n">
        <v>482.6</v>
      </c>
      <c r="C7" s="7" t="n">
        <v>465.9</v>
      </c>
    </row>
    <row r="8">
      <c r="A8" s="3" t="inlineStr">
        <is>
          <t>INVENTORIES – NET</t>
        </is>
      </c>
      <c r="B8" s="4" t="inlineStr">
        <is>
          <t xml:space="preserve"> </t>
        </is>
      </c>
      <c r="C8" s="4" t="inlineStr">
        <is>
          <t xml:space="preserve"> </t>
        </is>
      </c>
    </row>
    <row r="9">
      <c r="A9" s="4" t="inlineStr">
        <is>
          <t>Raw materials and component parts</t>
        </is>
      </c>
      <c r="B9" s="7" t="n">
        <v>294.9</v>
      </c>
      <c r="C9" s="7" t="n">
        <v>285.5</v>
      </c>
    </row>
    <row r="10">
      <c r="A10" s="4" t="inlineStr">
        <is>
          <t>Work in process</t>
        </is>
      </c>
      <c r="B10" s="7" t="n">
        <v>44.6</v>
      </c>
      <c r="C10" s="7" t="n">
        <v>34.4</v>
      </c>
    </row>
    <row r="11">
      <c r="A11" s="4" t="inlineStr">
        <is>
          <t>Finished goods</t>
        </is>
      </c>
      <c r="B11" s="7" t="n">
        <v>126.8</v>
      </c>
      <c r="C11" s="7" t="n">
        <v>109.8</v>
      </c>
    </row>
    <row r="12">
      <c r="A12" s="4" t="inlineStr">
        <is>
          <t>Inventories – net</t>
        </is>
      </c>
      <c r="B12" s="7" t="n">
        <v>466.3</v>
      </c>
      <c r="C12" s="7" t="n">
        <v>429.7</v>
      </c>
    </row>
    <row r="13">
      <c r="A13" s="3" t="inlineStr">
        <is>
          <t>ACCRUED EXPENSES</t>
        </is>
      </c>
      <c r="B13" s="4" t="inlineStr">
        <is>
          <t xml:space="preserve"> </t>
        </is>
      </c>
      <c r="C13" s="4" t="inlineStr">
        <is>
          <t xml:space="preserve"> </t>
        </is>
      </c>
    </row>
    <row r="14">
      <c r="A14" s="4" t="inlineStr">
        <is>
          <t>Payroll and related items</t>
        </is>
      </c>
      <c r="B14" s="7" t="n">
        <v>85.40000000000001</v>
      </c>
      <c r="C14" s="5" t="n">
        <v>105</v>
      </c>
    </row>
    <row r="15">
      <c r="A15" s="4" t="inlineStr">
        <is>
          <t>Management incentive compensation</t>
        </is>
      </c>
      <c r="B15" s="7" t="n">
        <v>7.1</v>
      </c>
      <c r="C15" s="7" t="n">
        <v>14.6</v>
      </c>
    </row>
    <row r="16">
      <c r="A16" s="4" t="inlineStr">
        <is>
          <t>Income taxes payable</t>
        </is>
      </c>
      <c r="B16" s="7" t="n">
        <v>16.5</v>
      </c>
      <c r="C16" s="7" t="n">
        <v>10.1</v>
      </c>
    </row>
    <row r="17">
      <c r="A17" s="4" t="inlineStr">
        <is>
          <t>Deferred revenue</t>
        </is>
      </c>
      <c r="B17" s="7" t="n">
        <v>57.8</v>
      </c>
      <c r="C17" s="7" t="n">
        <v>50.7</v>
      </c>
    </row>
    <row r="18">
      <c r="A18" s="4" t="inlineStr">
        <is>
          <t>Lease liability</t>
        </is>
      </c>
      <c r="B18" s="7" t="n">
        <v>26.6</v>
      </c>
      <c r="C18" s="7" t="n">
        <v>26.1</v>
      </c>
    </row>
    <row r="19">
      <c r="A19" s="4" t="inlineStr">
        <is>
          <t>Restructuring</t>
        </is>
      </c>
      <c r="B19" s="7" t="n">
        <v>13.2</v>
      </c>
      <c r="C19" s="7" t="n">
        <v>0.9</v>
      </c>
    </row>
    <row r="20">
      <c r="A20" s="4" t="inlineStr">
        <is>
          <t>Other</t>
        </is>
      </c>
      <c r="B20" s="5" t="n">
        <v>68</v>
      </c>
      <c r="C20" s="7" t="n">
        <v>71.3</v>
      </c>
    </row>
    <row r="21">
      <c r="A21" s="4" t="inlineStr">
        <is>
          <t>Accrued expenses</t>
        </is>
      </c>
      <c r="B21" s="6" t="n">
        <v>274.6</v>
      </c>
      <c r="C21" s="6" t="n">
        <v>27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Carrying Amount of Goodwill (Details) - USD ($) $ in Millions</t>
        </is>
      </c>
      <c r="B1" s="2" t="inlineStr">
        <is>
          <t>3 Months Ended</t>
        </is>
      </c>
    </row>
    <row r="2">
      <c r="B2" s="2" t="inlineStr">
        <is>
          <t>Mar. 31, 2025</t>
        </is>
      </c>
      <c r="C2" s="2" t="inlineStr">
        <is>
          <t>Dec. 31, 2024</t>
        </is>
      </c>
    </row>
    <row r="3">
      <c r="A3" s="3" t="inlineStr">
        <is>
          <t>Goodwill and Intangible Assets Disclosure [Line Items]</t>
        </is>
      </c>
      <c r="B3" s="4" t="inlineStr">
        <is>
          <t xml:space="preserve"> </t>
        </is>
      </c>
      <c r="C3" s="4" t="inlineStr">
        <is>
          <t xml:space="preserve"> </t>
        </is>
      </c>
    </row>
    <row r="4">
      <c r="A4" s="4" t="inlineStr">
        <is>
          <t>Goodwill</t>
        </is>
      </c>
      <c r="B4" s="4" t="inlineStr">
        <is>
          <t xml:space="preserve"> </t>
        </is>
      </c>
      <c r="C4" s="6" t="n">
        <v>3452.3</v>
      </c>
    </row>
    <row r="5">
      <c r="A5" s="4" t="inlineStr">
        <is>
          <t>Accumulated goodwill impairment losses</t>
        </is>
      </c>
      <c r="B5" s="4" t="inlineStr">
        <is>
          <t xml:space="preserve"> </t>
        </is>
      </c>
      <c r="C5" s="7" t="n">
        <v>-200.6</v>
      </c>
    </row>
    <row r="6">
      <c r="A6" s="3" t="inlineStr">
        <is>
          <t>Goodwill [Roll Forward]</t>
        </is>
      </c>
      <c r="B6" s="4" t="inlineStr">
        <is>
          <t xml:space="preserve"> </t>
        </is>
      </c>
      <c r="C6" s="4" t="inlineStr">
        <is>
          <t xml:space="preserve"> </t>
        </is>
      </c>
    </row>
    <row r="7">
      <c r="A7" s="4" t="inlineStr">
        <is>
          <t>Goodwill, beginning balance</t>
        </is>
      </c>
      <c r="B7" s="6" t="n">
        <v>3251.7</v>
      </c>
      <c r="C7" s="4" t="inlineStr">
        <is>
          <t xml:space="preserve"> </t>
        </is>
      </c>
    </row>
    <row r="8">
      <c r="A8" s="4" t="inlineStr">
        <is>
          <t>Foreign currency translation</t>
        </is>
      </c>
      <c r="B8" s="7" t="n">
        <v>34.4</v>
      </c>
      <c r="C8" s="4" t="inlineStr">
        <is>
          <t xml:space="preserve"> </t>
        </is>
      </c>
    </row>
    <row r="9">
      <c r="A9" s="4" t="inlineStr">
        <is>
          <t>Measurement period adjustments</t>
        </is>
      </c>
      <c r="B9" s="7" t="n">
        <v>0.6</v>
      </c>
      <c r="C9" s="4" t="inlineStr">
        <is>
          <t xml:space="preserve"> </t>
        </is>
      </c>
    </row>
    <row r="10">
      <c r="A10" s="4" t="inlineStr">
        <is>
          <t>Goodwill, ending balance</t>
        </is>
      </c>
      <c r="B10" s="7" t="n">
        <v>3286.7</v>
      </c>
      <c r="C10" s="4" t="inlineStr">
        <is>
          <t xml:space="preserve"> </t>
        </is>
      </c>
    </row>
    <row r="11">
      <c r="A11" s="4" t="inlineStr">
        <is>
          <t>FMT</t>
        </is>
      </c>
      <c r="B11" s="4" t="inlineStr">
        <is>
          <t xml:space="preserve"> </t>
        </is>
      </c>
      <c r="C11" s="4" t="inlineStr">
        <is>
          <t xml:space="preserve"> </t>
        </is>
      </c>
    </row>
    <row r="12">
      <c r="A12" s="3" t="inlineStr">
        <is>
          <t>Goodwill and Intangible Assets Disclosure [Line Items]</t>
        </is>
      </c>
      <c r="B12" s="4" t="inlineStr">
        <is>
          <t xml:space="preserve"> </t>
        </is>
      </c>
      <c r="C12" s="4" t="inlineStr">
        <is>
          <t xml:space="preserve"> </t>
        </is>
      </c>
    </row>
    <row r="13">
      <c r="A13" s="4" t="inlineStr">
        <is>
          <t>Goodwill</t>
        </is>
      </c>
      <c r="B13" s="4" t="inlineStr">
        <is>
          <t xml:space="preserve"> </t>
        </is>
      </c>
      <c r="C13" s="7" t="n">
        <v>785.2</v>
      </c>
    </row>
    <row r="14">
      <c r="A14" s="4" t="inlineStr">
        <is>
          <t>Accumulated goodwill impairment losses</t>
        </is>
      </c>
      <c r="B14" s="4" t="inlineStr">
        <is>
          <t xml:space="preserve"> </t>
        </is>
      </c>
      <c r="C14" s="7" t="n">
        <v>-20.7</v>
      </c>
    </row>
    <row r="15">
      <c r="A15" s="3" t="inlineStr">
        <is>
          <t>Goodwill [Roll Forward]</t>
        </is>
      </c>
      <c r="B15" s="4" t="inlineStr">
        <is>
          <t xml:space="preserve"> </t>
        </is>
      </c>
      <c r="C15" s="4" t="inlineStr">
        <is>
          <t xml:space="preserve"> </t>
        </is>
      </c>
    </row>
    <row r="16">
      <c r="A16" s="4" t="inlineStr">
        <is>
          <t>Goodwill, beginning balance</t>
        </is>
      </c>
      <c r="B16" s="7" t="n">
        <v>764.5</v>
      </c>
      <c r="C16" s="4" t="inlineStr">
        <is>
          <t xml:space="preserve"> </t>
        </is>
      </c>
    </row>
    <row r="17">
      <c r="A17" s="4" t="inlineStr">
        <is>
          <t>Foreign currency translation</t>
        </is>
      </c>
      <c r="B17" s="7" t="n">
        <v>4.8</v>
      </c>
      <c r="C17" s="4" t="inlineStr">
        <is>
          <t xml:space="preserve"> </t>
        </is>
      </c>
    </row>
    <row r="18">
      <c r="A18" s="4" t="inlineStr">
        <is>
          <t>Measurement period adjustments</t>
        </is>
      </c>
      <c r="B18" s="5" t="n">
        <v>0</v>
      </c>
      <c r="C18" s="4" t="inlineStr">
        <is>
          <t xml:space="preserve"> </t>
        </is>
      </c>
    </row>
    <row r="19">
      <c r="A19" s="4" t="inlineStr">
        <is>
          <t>Goodwill, ending balance</t>
        </is>
      </c>
      <c r="B19" s="7" t="n">
        <v>769.3</v>
      </c>
      <c r="C19" s="4" t="inlineStr">
        <is>
          <t xml:space="preserve"> </t>
        </is>
      </c>
    </row>
    <row r="20">
      <c r="A20" s="4" t="inlineStr">
        <is>
          <t>HST</t>
        </is>
      </c>
      <c r="B20" s="4" t="inlineStr">
        <is>
          <t xml:space="preserve"> </t>
        </is>
      </c>
      <c r="C20" s="4" t="inlineStr">
        <is>
          <t xml:space="preserve"> </t>
        </is>
      </c>
    </row>
    <row r="21">
      <c r="A21" s="3" t="inlineStr">
        <is>
          <t>Goodwill and Intangible Assets Disclosure [Line Items]</t>
        </is>
      </c>
      <c r="B21" s="4" t="inlineStr">
        <is>
          <t xml:space="preserve"> </t>
        </is>
      </c>
      <c r="C21" s="4" t="inlineStr">
        <is>
          <t xml:space="preserve"> </t>
        </is>
      </c>
    </row>
    <row r="22">
      <c r="A22" s="4" t="inlineStr">
        <is>
          <t>Goodwill</t>
        </is>
      </c>
      <c r="B22" s="4" t="inlineStr">
        <is>
          <t xml:space="preserve"> </t>
        </is>
      </c>
      <c r="C22" s="7" t="n">
        <v>2276.5</v>
      </c>
    </row>
    <row r="23">
      <c r="A23" s="4" t="inlineStr">
        <is>
          <t>Accumulated goodwill impairment losses</t>
        </is>
      </c>
      <c r="B23" s="4" t="inlineStr">
        <is>
          <t xml:space="preserve"> </t>
        </is>
      </c>
      <c r="C23" s="7" t="n">
        <v>-149.8</v>
      </c>
    </row>
    <row r="24">
      <c r="A24" s="3" t="inlineStr">
        <is>
          <t>Goodwill [Roll Forward]</t>
        </is>
      </c>
      <c r="B24" s="4" t="inlineStr">
        <is>
          <t xml:space="preserve"> </t>
        </is>
      </c>
      <c r="C24" s="4" t="inlineStr">
        <is>
          <t xml:space="preserve"> </t>
        </is>
      </c>
    </row>
    <row r="25">
      <c r="A25" s="4" t="inlineStr">
        <is>
          <t>Goodwill, beginning balance</t>
        </is>
      </c>
      <c r="B25" s="7" t="n">
        <v>2126.7</v>
      </c>
      <c r="C25" s="4" t="inlineStr">
        <is>
          <t xml:space="preserve"> </t>
        </is>
      </c>
    </row>
    <row r="26">
      <c r="A26" s="4" t="inlineStr">
        <is>
          <t>Foreign currency translation</t>
        </is>
      </c>
      <c r="B26" s="7" t="n">
        <v>24.6</v>
      </c>
      <c r="C26" s="4" t="inlineStr">
        <is>
          <t xml:space="preserve"> </t>
        </is>
      </c>
    </row>
    <row r="27">
      <c r="A27" s="4" t="inlineStr">
        <is>
          <t>Measurement period adjustments</t>
        </is>
      </c>
      <c r="B27" s="7" t="n">
        <v>0.6</v>
      </c>
      <c r="C27" s="4" t="inlineStr">
        <is>
          <t xml:space="preserve"> </t>
        </is>
      </c>
    </row>
    <row r="28">
      <c r="A28" s="4" t="inlineStr">
        <is>
          <t>Goodwill, ending balance</t>
        </is>
      </c>
      <c r="B28" s="7" t="n">
        <v>2151.9</v>
      </c>
      <c r="C28" s="4" t="inlineStr">
        <is>
          <t xml:space="preserve"> </t>
        </is>
      </c>
    </row>
    <row r="29">
      <c r="A29" s="4" t="inlineStr">
        <is>
          <t>FSDP</t>
        </is>
      </c>
      <c r="B29" s="4" t="inlineStr">
        <is>
          <t xml:space="preserve"> </t>
        </is>
      </c>
      <c r="C29" s="4" t="inlineStr">
        <is>
          <t xml:space="preserve"> </t>
        </is>
      </c>
    </row>
    <row r="30">
      <c r="A30" s="3" t="inlineStr">
        <is>
          <t>Goodwill and Intangible Assets Disclosure [Line Items]</t>
        </is>
      </c>
      <c r="B30" s="4" t="inlineStr">
        <is>
          <t xml:space="preserve"> </t>
        </is>
      </c>
      <c r="C30" s="4" t="inlineStr">
        <is>
          <t xml:space="preserve"> </t>
        </is>
      </c>
    </row>
    <row r="31">
      <c r="A31" s="4" t="inlineStr">
        <is>
          <t>Goodwill</t>
        </is>
      </c>
      <c r="B31" s="4" t="inlineStr">
        <is>
          <t xml:space="preserve"> </t>
        </is>
      </c>
      <c r="C31" s="7" t="n">
        <v>390.6</v>
      </c>
    </row>
    <row r="32">
      <c r="A32" s="4" t="inlineStr">
        <is>
          <t>Accumulated goodwill impairment losses</t>
        </is>
      </c>
      <c r="B32" s="4" t="inlineStr">
        <is>
          <t xml:space="preserve"> </t>
        </is>
      </c>
      <c r="C32" s="6" t="n">
        <v>-30.1</v>
      </c>
    </row>
    <row r="33">
      <c r="A33" s="3" t="inlineStr">
        <is>
          <t>Goodwill [Roll Forward]</t>
        </is>
      </c>
      <c r="B33" s="4" t="inlineStr">
        <is>
          <t xml:space="preserve"> </t>
        </is>
      </c>
      <c r="C33" s="4" t="inlineStr">
        <is>
          <t xml:space="preserve"> </t>
        </is>
      </c>
    </row>
    <row r="34">
      <c r="A34" s="4" t="inlineStr">
        <is>
          <t>Goodwill, beginning balance</t>
        </is>
      </c>
      <c r="B34" s="7" t="n">
        <v>360.5</v>
      </c>
      <c r="C34" s="4" t="inlineStr">
        <is>
          <t xml:space="preserve"> </t>
        </is>
      </c>
    </row>
    <row r="35">
      <c r="A35" s="4" t="inlineStr">
        <is>
          <t>Foreign currency translation</t>
        </is>
      </c>
      <c r="B35" s="5" t="n">
        <v>5</v>
      </c>
      <c r="C35" s="4" t="inlineStr">
        <is>
          <t xml:space="preserve"> </t>
        </is>
      </c>
    </row>
    <row r="36">
      <c r="A36" s="4" t="inlineStr">
        <is>
          <t>Measurement period adjustments</t>
        </is>
      </c>
      <c r="B36" s="5" t="n">
        <v>0</v>
      </c>
      <c r="C36" s="4" t="inlineStr">
        <is>
          <t xml:space="preserve"> </t>
        </is>
      </c>
    </row>
    <row r="37">
      <c r="A37" s="4" t="inlineStr">
        <is>
          <t>Goodwill, ending balance</t>
        </is>
      </c>
      <c r="B37" s="6" t="n">
        <v>365.5</v>
      </c>
      <c r="C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Millions</t>
        </is>
      </c>
      <c r="B1" s="2" t="inlineStr">
        <is>
          <t>Mar. 31, 2025</t>
        </is>
      </c>
      <c r="C1" s="2" t="inlineStr">
        <is>
          <t>Dec. 31, 2024</t>
        </is>
      </c>
    </row>
    <row r="2">
      <c r="A2" s="3" t="inlineStr">
        <is>
          <t>Goodwill And Intangible Assets [Line Items]</t>
        </is>
      </c>
      <c r="B2" s="4" t="inlineStr">
        <is>
          <t xml:space="preserve"> </t>
        </is>
      </c>
      <c r="C2" s="4" t="inlineStr">
        <is>
          <t xml:space="preserve"> </t>
        </is>
      </c>
    </row>
    <row r="3">
      <c r="A3" s="4" t="inlineStr">
        <is>
          <t>Amortized intangible assets - gross carrying amount</t>
        </is>
      </c>
      <c r="B3" s="6" t="n">
        <v>1627.5</v>
      </c>
      <c r="C3" s="6" t="n">
        <v>1623.3</v>
      </c>
    </row>
    <row r="4">
      <c r="A4" s="4" t="inlineStr">
        <is>
          <t>Amortized intangible assets - accumulated amortization</t>
        </is>
      </c>
      <c r="B4" s="7" t="n">
        <v>-450.1</v>
      </c>
      <c r="C4" s="7" t="n">
        <v>-429.4</v>
      </c>
    </row>
    <row r="5">
      <c r="A5" s="4" t="inlineStr">
        <is>
          <t>Amortized intangible assets - net</t>
        </is>
      </c>
      <c r="B5" s="7" t="n">
        <v>1177.4</v>
      </c>
      <c r="C5" s="7" t="n">
        <v>1193.9</v>
      </c>
    </row>
    <row r="6">
      <c r="A6" s="4" t="inlineStr">
        <is>
          <t>Intangible assets - gross carrying amount</t>
        </is>
      </c>
      <c r="B6" s="7" t="n">
        <v>1718.4</v>
      </c>
      <c r="C6" s="7" t="n">
        <v>1714.2</v>
      </c>
    </row>
    <row r="7">
      <c r="A7" s="4" t="inlineStr">
        <is>
          <t>Intangible assets - net</t>
        </is>
      </c>
      <c r="B7" s="7" t="n">
        <v>1268.3</v>
      </c>
      <c r="C7" s="7" t="n">
        <v>1284.8</v>
      </c>
    </row>
    <row r="8">
      <c r="A8" s="4" t="inlineStr">
        <is>
          <t>Banjo trade name</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 lived intangible assets - net</t>
        </is>
      </c>
      <c r="B10" s="7" t="n">
        <v>62.1</v>
      </c>
      <c r="C10" s="7" t="n">
        <v>62.1</v>
      </c>
    </row>
    <row r="11">
      <c r="A11" s="4" t="inlineStr">
        <is>
          <t>Akron Brass trade name</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Indefinite lived intangible assets - net</t>
        </is>
      </c>
      <c r="B13" s="7" t="n">
        <v>28.8</v>
      </c>
      <c r="C13" s="7" t="n">
        <v>28.8</v>
      </c>
    </row>
    <row r="14">
      <c r="A14" s="4" t="inlineStr">
        <is>
          <t>Patents</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Amortized intangible assets - gross carrying amount</t>
        </is>
      </c>
      <c r="B16" s="7" t="n">
        <v>2.5</v>
      </c>
      <c r="C16" s="7" t="n">
        <v>2.5</v>
      </c>
    </row>
    <row r="17">
      <c r="A17" s="4" t="inlineStr">
        <is>
          <t>Amortized intangible assets - accumulated amortization</t>
        </is>
      </c>
      <c r="B17" s="5" t="n">
        <v>-2</v>
      </c>
      <c r="C17" s="5" t="n">
        <v>-2</v>
      </c>
    </row>
    <row r="18">
      <c r="A18" s="4" t="inlineStr">
        <is>
          <t>Amortized intangible assets - net</t>
        </is>
      </c>
      <c r="B18" s="7" t="n">
        <v>0.5</v>
      </c>
      <c r="C18" s="7" t="n">
        <v>0.5</v>
      </c>
    </row>
    <row r="19">
      <c r="A19" s="4" t="inlineStr">
        <is>
          <t>Trade names</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Amortized intangible assets - gross carrying amount</t>
        </is>
      </c>
      <c r="B21" s="7" t="n">
        <v>204.4</v>
      </c>
      <c r="C21" s="7" t="n">
        <v>201.4</v>
      </c>
    </row>
    <row r="22">
      <c r="A22" s="4" t="inlineStr">
        <is>
          <t>Amortized intangible assets - accumulated amortization</t>
        </is>
      </c>
      <c r="B22" s="7" t="n">
        <v>-64.2</v>
      </c>
      <c r="C22" s="5" t="n">
        <v>-60</v>
      </c>
    </row>
    <row r="23">
      <c r="A23" s="4" t="inlineStr">
        <is>
          <t>Amortized intangible assets - net</t>
        </is>
      </c>
      <c r="B23" s="7" t="n">
        <v>140.2</v>
      </c>
      <c r="C23" s="7" t="n">
        <v>141.4</v>
      </c>
    </row>
    <row r="24">
      <c r="A24" s="4" t="inlineStr">
        <is>
          <t>Customer relationships</t>
        </is>
      </c>
      <c r="B24" s="4" t="inlineStr">
        <is>
          <t xml:space="preserve"> </t>
        </is>
      </c>
      <c r="C24" s="4" t="inlineStr">
        <is>
          <t xml:space="preserve"> </t>
        </is>
      </c>
    </row>
    <row r="25">
      <c r="A25" s="3" t="inlineStr">
        <is>
          <t>Goodwill And Intangible Assets [Line Items]</t>
        </is>
      </c>
      <c r="B25" s="4" t="inlineStr">
        <is>
          <t xml:space="preserve"> </t>
        </is>
      </c>
      <c r="C25" s="4" t="inlineStr">
        <is>
          <t xml:space="preserve"> </t>
        </is>
      </c>
    </row>
    <row r="26">
      <c r="A26" s="4" t="inlineStr">
        <is>
          <t>Amortized intangible assets - gross carrying amount</t>
        </is>
      </c>
      <c r="B26" s="7" t="n">
        <v>1092.6</v>
      </c>
      <c r="C26" s="7" t="n">
        <v>1078.8</v>
      </c>
    </row>
    <row r="27">
      <c r="A27" s="4" t="inlineStr">
        <is>
          <t>Amortized intangible assets - accumulated amortization</t>
        </is>
      </c>
      <c r="B27" s="7" t="n">
        <v>-303.5</v>
      </c>
      <c r="C27" s="7" t="n">
        <v>-278.7</v>
      </c>
    </row>
    <row r="28">
      <c r="A28" s="4" t="inlineStr">
        <is>
          <t>Amortized intangible assets - net</t>
        </is>
      </c>
      <c r="B28" s="7" t="n">
        <v>789.1</v>
      </c>
      <c r="C28" s="7" t="n">
        <v>800.1</v>
      </c>
    </row>
    <row r="29">
      <c r="A29" s="4" t="inlineStr">
        <is>
          <t>Unpatented technology</t>
        </is>
      </c>
      <c r="B29" s="4" t="inlineStr">
        <is>
          <t xml:space="preserve"> </t>
        </is>
      </c>
      <c r="C29" s="4" t="inlineStr">
        <is>
          <t xml:space="preserve"> </t>
        </is>
      </c>
    </row>
    <row r="30">
      <c r="A30" s="3" t="inlineStr">
        <is>
          <t>Goodwill And Intangible Assets [Line Items]</t>
        </is>
      </c>
      <c r="B30" s="4" t="inlineStr">
        <is>
          <t xml:space="preserve"> </t>
        </is>
      </c>
      <c r="C30" s="4" t="inlineStr">
        <is>
          <t xml:space="preserve"> </t>
        </is>
      </c>
    </row>
    <row r="31">
      <c r="A31" s="4" t="inlineStr">
        <is>
          <t>Amortized intangible assets - gross carrying amount</t>
        </is>
      </c>
      <c r="B31" s="7" t="n">
        <v>312.6</v>
      </c>
      <c r="C31" s="7" t="n">
        <v>325.4</v>
      </c>
    </row>
    <row r="32">
      <c r="A32" s="4" t="inlineStr">
        <is>
          <t>Amortized intangible assets - accumulated amortization</t>
        </is>
      </c>
      <c r="B32" s="7" t="n">
        <v>-75.90000000000001</v>
      </c>
      <c r="C32" s="7" t="n">
        <v>-85.09999999999999</v>
      </c>
    </row>
    <row r="33">
      <c r="A33" s="4" t="inlineStr">
        <is>
          <t>Amortized intangible assets - net</t>
        </is>
      </c>
      <c r="B33" s="7" t="n">
        <v>236.7</v>
      </c>
      <c r="C33" s="7" t="n">
        <v>240.3</v>
      </c>
    </row>
    <row r="34">
      <c r="A34" s="4" t="inlineStr">
        <is>
          <t>Software</t>
        </is>
      </c>
      <c r="B34" s="4" t="inlineStr">
        <is>
          <t xml:space="preserve"> </t>
        </is>
      </c>
      <c r="C34" s="4" t="inlineStr">
        <is>
          <t xml:space="preserve"> </t>
        </is>
      </c>
    </row>
    <row r="35">
      <c r="A35" s="3" t="inlineStr">
        <is>
          <t>Goodwill And Intangible Assets [Line Items]</t>
        </is>
      </c>
      <c r="B35" s="4" t="inlineStr">
        <is>
          <t xml:space="preserve"> </t>
        </is>
      </c>
      <c r="C35" s="4" t="inlineStr">
        <is>
          <t xml:space="preserve"> </t>
        </is>
      </c>
    </row>
    <row r="36">
      <c r="A36" s="4" t="inlineStr">
        <is>
          <t>Amortized intangible assets - gross carrying amount</t>
        </is>
      </c>
      <c r="B36" s="7" t="n">
        <v>15.4</v>
      </c>
      <c r="C36" s="7" t="n">
        <v>15.2</v>
      </c>
    </row>
    <row r="37">
      <c r="A37" s="4" t="inlineStr">
        <is>
          <t>Amortized intangible assets - accumulated amortization</t>
        </is>
      </c>
      <c r="B37" s="7" t="n">
        <v>-4.5</v>
      </c>
      <c r="C37" s="7" t="n">
        <v>-3.6</v>
      </c>
    </row>
    <row r="38">
      <c r="A38" s="4" t="inlineStr">
        <is>
          <t>Amortized intangible assets - net</t>
        </is>
      </c>
      <c r="B38" s="6" t="n">
        <v>10.9</v>
      </c>
      <c r="C38" s="6" t="n">
        <v>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1.5</v>
      </c>
      <c r="C4" s="6" t="n">
        <v>24.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 Lived Intangible Assets Future Amortization Expense (Details) $ in Millions</t>
        </is>
      </c>
      <c r="B1" s="2" t="inlineStr">
        <is>
          <t>Mar. 31, 2025 USD ($)</t>
        </is>
      </c>
    </row>
    <row r="2">
      <c r="A2" s="3" t="inlineStr">
        <is>
          <t>Goodwill and Intangible Assets Disclosure [Abstract]</t>
        </is>
      </c>
      <c r="B2" s="4" t="inlineStr">
        <is>
          <t xml:space="preserve"> </t>
        </is>
      </c>
    </row>
    <row r="3">
      <c r="A3" s="4" t="inlineStr">
        <is>
          <t>Remainder of 2025</t>
        </is>
      </c>
      <c r="B3" s="6" t="n">
        <v>94.3</v>
      </c>
    </row>
    <row r="4">
      <c r="A4" s="4" t="inlineStr">
        <is>
          <t>2026</t>
        </is>
      </c>
      <c r="B4" s="7" t="n">
        <v>124.5</v>
      </c>
    </row>
    <row r="5">
      <c r="A5" s="4" t="inlineStr">
        <is>
          <t>2027</t>
        </is>
      </c>
      <c r="B5" s="7" t="n">
        <v>121.1</v>
      </c>
    </row>
    <row r="6">
      <c r="A6" s="4" t="inlineStr">
        <is>
          <t>2028</t>
        </is>
      </c>
      <c r="B6" s="7" t="n">
        <v>118.3</v>
      </c>
    </row>
    <row r="7">
      <c r="A7" s="4" t="inlineStr">
        <is>
          <t>2029</t>
        </is>
      </c>
      <c r="B7" s="6" t="n">
        <v>1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44" customWidth="1" min="5" max="5"/>
    <col width="15" customWidth="1" min="6" max="6"/>
    <col width="37" customWidth="1" min="7" max="7"/>
    <col width="18" customWidth="1" min="8" max="8"/>
    <col width="24" customWidth="1" min="9" max="9"/>
  </cols>
  <sheetData>
    <row r="1">
      <c r="A1" s="1" t="inlineStr">
        <is>
          <t>CONDENSED CONSOLIDATED STATEMENTS OF EQUITY - USD ($) $ in Millions</t>
        </is>
      </c>
      <c r="B1" s="2" t="inlineStr">
        <is>
          <t>Total</t>
        </is>
      </c>
      <c r="C1" s="2" t="inlineStr">
        <is>
          <t>Total Shareholders’ Equity</t>
        </is>
      </c>
      <c r="D1" s="2" t="inlineStr">
        <is>
          <t>Common Stock Shares</t>
        </is>
      </c>
      <c r="E1" s="2" t="inlineStr">
        <is>
          <t>Common Stock and Additional Paid-In Capital</t>
        </is>
      </c>
      <c r="F1" s="2" t="inlineStr">
        <is>
          <t>Treasury Stock</t>
        </is>
      </c>
      <c r="G1" s="2" t="inlineStr">
        <is>
          <t>Accumulated Other Comprehensive Loss</t>
        </is>
      </c>
      <c r="H1" s="2" t="inlineStr">
        <is>
          <t>Retained Earnings</t>
        </is>
      </c>
      <c r="I1" s="2" t="inlineStr">
        <is>
          <t>Noncontrolling Interest</t>
        </is>
      </c>
    </row>
    <row r="2">
      <c r="A2" s="4" t="inlineStr">
        <is>
          <t>Beginning balance (in shares) at Dec. 31, 2023</t>
        </is>
      </c>
      <c r="B2" s="4" t="inlineStr">
        <is>
          <t xml:space="preserve"> </t>
        </is>
      </c>
      <c r="C2" s="4" t="inlineStr">
        <is>
          <t xml:space="preserve"> </t>
        </is>
      </c>
      <c r="D2" s="5" t="n">
        <v>901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3541.2</v>
      </c>
      <c r="C3" s="6" t="n">
        <v>3541.4</v>
      </c>
      <c r="D3" s="4" t="inlineStr">
        <is>
          <t xml:space="preserve"> </t>
        </is>
      </c>
      <c r="E3" s="6" t="n">
        <v>839.9</v>
      </c>
      <c r="F3" s="9" t="n">
        <v>-1187</v>
      </c>
      <c r="G3" s="6" t="n">
        <v>-45.8</v>
      </c>
      <c r="H3" s="6" t="n">
        <v>3934.3</v>
      </c>
      <c r="I3" s="6" t="n">
        <v>-0.2</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5" t="n">
        <v>14300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7" t="n">
        <v>121.3</v>
      </c>
      <c r="C6" s="7" t="n">
        <v>121.4</v>
      </c>
      <c r="D6" s="4" t="inlineStr">
        <is>
          <t xml:space="preserve"> </t>
        </is>
      </c>
      <c r="E6" s="4" t="inlineStr">
        <is>
          <t xml:space="preserve"> </t>
        </is>
      </c>
      <c r="F6" s="4" t="inlineStr">
        <is>
          <t xml:space="preserve"> </t>
        </is>
      </c>
      <c r="G6" s="4" t="inlineStr">
        <is>
          <t xml:space="preserve"> </t>
        </is>
      </c>
      <c r="H6" s="7" t="n">
        <v>121.4</v>
      </c>
      <c r="I6" s="7" t="n">
        <v>-0.1</v>
      </c>
    </row>
    <row r="7">
      <c r="A7" s="4" t="inlineStr">
        <is>
          <t>Other comprehensive income (loss), net of tax</t>
        </is>
      </c>
      <c r="B7" s="7" t="n">
        <v>-64.40000000000001</v>
      </c>
      <c r="C7" s="7" t="n">
        <v>-64.40000000000001</v>
      </c>
      <c r="D7" s="4" t="inlineStr">
        <is>
          <t xml:space="preserve"> </t>
        </is>
      </c>
      <c r="E7" s="4" t="inlineStr">
        <is>
          <t xml:space="preserve"> </t>
        </is>
      </c>
      <c r="F7" s="4" t="inlineStr">
        <is>
          <t xml:space="preserve"> </t>
        </is>
      </c>
      <c r="G7" s="7" t="n">
        <v>-64.40000000000001</v>
      </c>
      <c r="H7" s="4" t="inlineStr">
        <is>
          <t xml:space="preserve"> </t>
        </is>
      </c>
      <c r="I7" s="4" t="inlineStr">
        <is>
          <t xml:space="preserve"> </t>
        </is>
      </c>
    </row>
    <row r="8">
      <c r="A8" s="4" t="inlineStr">
        <is>
          <t>Net issuance of shares of treasury stock (net of tax) (in shares)</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c r="I8" s="4" t="inlineStr">
        <is>
          <t xml:space="preserve"> </t>
        </is>
      </c>
    </row>
    <row r="9">
      <c r="A9" s="4" t="inlineStr">
        <is>
          <t>Net issuance of shares of treasury stock (net of tax)</t>
        </is>
      </c>
      <c r="B9" s="6" t="n">
        <v>7.7</v>
      </c>
      <c r="C9" s="7" t="n">
        <v>7.7</v>
      </c>
      <c r="D9" s="4" t="inlineStr">
        <is>
          <t xml:space="preserve"> </t>
        </is>
      </c>
      <c r="E9" s="4" t="inlineStr">
        <is>
          <t xml:space="preserve"> </t>
        </is>
      </c>
      <c r="F9" s="6" t="n">
        <v>7.7</v>
      </c>
      <c r="G9" s="4" t="inlineStr">
        <is>
          <t xml:space="preserve"> </t>
        </is>
      </c>
      <c r="H9" s="4" t="inlineStr">
        <is>
          <t xml:space="preserve"> </t>
        </is>
      </c>
      <c r="I9" s="4" t="inlineStr">
        <is>
          <t xml:space="preserve"> </t>
        </is>
      </c>
    </row>
    <row r="10">
      <c r="A10" s="4" t="inlineStr">
        <is>
          <t>Repurchases of common stock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t>
        </is>
      </c>
      <c r="B11" s="6" t="n">
        <v>12.5</v>
      </c>
      <c r="C11" s="7" t="n">
        <v>12.5</v>
      </c>
      <c r="D11" s="4" t="inlineStr">
        <is>
          <t xml:space="preserve"> </t>
        </is>
      </c>
      <c r="E11" s="7" t="n">
        <v>12.5</v>
      </c>
      <c r="F11" s="4" t="inlineStr">
        <is>
          <t xml:space="preserve"> </t>
        </is>
      </c>
      <c r="G11" s="4" t="inlineStr">
        <is>
          <t xml:space="preserve"> </t>
        </is>
      </c>
      <c r="H11" s="4" t="inlineStr">
        <is>
          <t xml:space="preserve"> </t>
        </is>
      </c>
      <c r="I11" s="4" t="inlineStr">
        <is>
          <t xml:space="preserve"> </t>
        </is>
      </c>
    </row>
    <row r="12">
      <c r="A12" s="4" t="inlineStr">
        <is>
          <t>Ending balance (in shares) at Mar. 31, 2024</t>
        </is>
      </c>
      <c r="B12" s="4" t="inlineStr">
        <is>
          <t xml:space="preserve"> </t>
        </is>
      </c>
      <c r="C12" s="4" t="inlineStr">
        <is>
          <t xml:space="preserve"> </t>
        </is>
      </c>
      <c r="D12" s="5" t="n">
        <v>90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4</t>
        </is>
      </c>
      <c r="B13" s="7" t="n">
        <v>3618.3</v>
      </c>
      <c r="C13" s="7" t="n">
        <v>3618.6</v>
      </c>
      <c r="D13" s="4" t="inlineStr">
        <is>
          <t xml:space="preserve"> </t>
        </is>
      </c>
      <c r="E13" s="7" t="n">
        <v>852.4</v>
      </c>
      <c r="F13" s="6" t="n">
        <v>-1179.3</v>
      </c>
      <c r="G13" s="7" t="n">
        <v>-110.2</v>
      </c>
      <c r="H13" s="7" t="n">
        <v>4055.7</v>
      </c>
      <c r="I13" s="7" t="n">
        <v>-0.3</v>
      </c>
    </row>
    <row r="14">
      <c r="A14" s="4" t="inlineStr">
        <is>
          <t>Ending balance (in shares) at Mar. 31, 2024</t>
        </is>
      </c>
      <c r="B14" s="4" t="inlineStr">
        <is>
          <t xml:space="preserve"> </t>
        </is>
      </c>
      <c r="C14" s="4" t="inlineStr">
        <is>
          <t xml:space="preserve"> </t>
        </is>
      </c>
      <c r="D14" s="4" t="inlineStr">
        <is>
          <t xml:space="preserve"> </t>
        </is>
      </c>
      <c r="E14" s="4" t="inlineStr">
        <is>
          <t xml:space="preserve"> </t>
        </is>
      </c>
      <c r="F14" s="5" t="n">
        <v>14200000</v>
      </c>
      <c r="G14" s="4" t="inlineStr">
        <is>
          <t xml:space="preserve"> </t>
        </is>
      </c>
      <c r="H14" s="4" t="inlineStr">
        <is>
          <t xml:space="preserve"> </t>
        </is>
      </c>
      <c r="I14" s="4" t="inlineStr">
        <is>
          <t xml:space="preserve"> </t>
        </is>
      </c>
    </row>
    <row r="15">
      <c r="A15" s="4" t="inlineStr">
        <is>
          <t>Beginning balance (in shares) at Dec. 31, 2024</t>
        </is>
      </c>
      <c r="B15" s="4" t="inlineStr">
        <is>
          <t xml:space="preserve"> </t>
        </is>
      </c>
      <c r="C15" s="4" t="inlineStr">
        <is>
          <t xml:space="preserve"> </t>
        </is>
      </c>
      <c r="D15" s="5" t="n">
        <v>90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B16" s="6" t="n">
        <v>3794.1</v>
      </c>
      <c r="C16" s="7" t="n">
        <v>3794.7</v>
      </c>
      <c r="D16" s="4" t="inlineStr">
        <is>
          <t xml:space="preserve"> </t>
        </is>
      </c>
      <c r="E16" s="7" t="n">
        <v>865.7</v>
      </c>
      <c r="F16" s="6" t="n">
        <v>-1170.3</v>
      </c>
      <c r="G16" s="7" t="n">
        <v>-130.9</v>
      </c>
      <c r="H16" s="7" t="n">
        <v>4230.2</v>
      </c>
      <c r="I16" s="7" t="n">
        <v>-0.6</v>
      </c>
    </row>
    <row r="17">
      <c r="A17" s="4" t="inlineStr">
        <is>
          <t>Beginning balance (in shares) at Dec. 31, 2024</t>
        </is>
      </c>
      <c r="B17" s="5" t="n">
        <v>14200000</v>
      </c>
      <c r="C17" s="4" t="inlineStr">
        <is>
          <t xml:space="preserve"> </t>
        </is>
      </c>
      <c r="D17" s="4" t="inlineStr">
        <is>
          <t xml:space="preserve"> </t>
        </is>
      </c>
      <c r="E17" s="4" t="inlineStr">
        <is>
          <t xml:space="preserve"> </t>
        </is>
      </c>
      <c r="F17" s="5" t="n">
        <v>14200000</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6" t="n">
        <v>95.40000000000001</v>
      </c>
      <c r="C19" s="7" t="n">
        <v>95.5</v>
      </c>
      <c r="D19" s="4" t="inlineStr">
        <is>
          <t xml:space="preserve"> </t>
        </is>
      </c>
      <c r="E19" s="4" t="inlineStr">
        <is>
          <t xml:space="preserve"> </t>
        </is>
      </c>
      <c r="F19" s="4" t="inlineStr">
        <is>
          <t xml:space="preserve"> </t>
        </is>
      </c>
      <c r="G19" s="4" t="inlineStr">
        <is>
          <t xml:space="preserve"> </t>
        </is>
      </c>
      <c r="H19" s="7" t="n">
        <v>95.5</v>
      </c>
      <c r="I19" s="7" t="n">
        <v>-0.1</v>
      </c>
    </row>
    <row r="20">
      <c r="A20" s="4" t="inlineStr">
        <is>
          <t>Other comprehensive income (loss), net of tax</t>
        </is>
      </c>
      <c r="B20" s="7" t="n">
        <v>53.7</v>
      </c>
      <c r="C20" s="7" t="n">
        <v>53.7</v>
      </c>
      <c r="D20" s="4" t="inlineStr">
        <is>
          <t xml:space="preserve"> </t>
        </is>
      </c>
      <c r="E20" s="4" t="inlineStr">
        <is>
          <t xml:space="preserve"> </t>
        </is>
      </c>
      <c r="F20" s="4" t="inlineStr">
        <is>
          <t xml:space="preserve"> </t>
        </is>
      </c>
      <c r="G20" s="7" t="n">
        <v>53.7</v>
      </c>
      <c r="H20" s="4" t="inlineStr">
        <is>
          <t xml:space="preserve"> </t>
        </is>
      </c>
      <c r="I20" s="4" t="inlineStr">
        <is>
          <t xml:space="preserve"> </t>
        </is>
      </c>
    </row>
    <row r="21">
      <c r="A21" s="4" t="inlineStr">
        <is>
          <t>Net issuance of shares of treasury stock (net of tax) (in shares)</t>
        </is>
      </c>
      <c r="B21" s="4" t="inlineStr">
        <is>
          <t xml:space="preserve"> </t>
        </is>
      </c>
      <c r="C21" s="4" t="inlineStr">
        <is>
          <t xml:space="preserve"> </t>
        </is>
      </c>
      <c r="D21" s="4" t="inlineStr">
        <is>
          <t xml:space="preserve"> </t>
        </is>
      </c>
      <c r="E21" s="4" t="inlineStr">
        <is>
          <t xml:space="preserve"> </t>
        </is>
      </c>
      <c r="F21" s="5" t="n">
        <v>-100000</v>
      </c>
      <c r="G21" s="4" t="inlineStr">
        <is>
          <t xml:space="preserve"> </t>
        </is>
      </c>
      <c r="H21" s="4" t="inlineStr">
        <is>
          <t xml:space="preserve"> </t>
        </is>
      </c>
      <c r="I21" s="4" t="inlineStr">
        <is>
          <t xml:space="preserve"> </t>
        </is>
      </c>
    </row>
    <row r="22">
      <c r="A22" s="4" t="inlineStr">
        <is>
          <t>Net issuance of shares of treasury stock (net of tax)</t>
        </is>
      </c>
      <c r="B22" s="6" t="n">
        <v>-0.5</v>
      </c>
      <c r="C22" s="7" t="n">
        <v>-0.5</v>
      </c>
      <c r="D22" s="4" t="inlineStr">
        <is>
          <t xml:space="preserve"> </t>
        </is>
      </c>
      <c r="E22" s="4" t="inlineStr">
        <is>
          <t xml:space="preserve"> </t>
        </is>
      </c>
      <c r="F22" s="6" t="n">
        <v>-0.5</v>
      </c>
      <c r="G22" s="4" t="inlineStr">
        <is>
          <t xml:space="preserve"> </t>
        </is>
      </c>
      <c r="H22" s="4" t="inlineStr">
        <is>
          <t xml:space="preserve"> </t>
        </is>
      </c>
      <c r="I22" s="4" t="inlineStr">
        <is>
          <t xml:space="preserve"> </t>
        </is>
      </c>
    </row>
    <row r="23">
      <c r="A23" s="4" t="inlineStr">
        <is>
          <t>Repurchases of common stock (in shares)</t>
        </is>
      </c>
      <c r="B23" s="5" t="n">
        <v>300000</v>
      </c>
      <c r="C23" s="4" t="inlineStr">
        <is>
          <t xml:space="preserve"> </t>
        </is>
      </c>
      <c r="D23" s="4" t="inlineStr">
        <is>
          <t xml:space="preserve"> </t>
        </is>
      </c>
      <c r="E23" s="4" t="inlineStr">
        <is>
          <t xml:space="preserve"> </t>
        </is>
      </c>
      <c r="F23" s="5" t="n">
        <v>300000</v>
      </c>
      <c r="G23" s="4" t="inlineStr">
        <is>
          <t xml:space="preserve"> </t>
        </is>
      </c>
      <c r="H23" s="4" t="inlineStr">
        <is>
          <t xml:space="preserve"> </t>
        </is>
      </c>
      <c r="I23" s="4" t="inlineStr">
        <is>
          <t xml:space="preserve"> </t>
        </is>
      </c>
    </row>
    <row r="24">
      <c r="A24" s="4" t="inlineStr">
        <is>
          <t>Repurchase of shares of common stock</t>
        </is>
      </c>
      <c r="B24" s="6" t="n">
        <v>-50.4</v>
      </c>
      <c r="C24" s="7" t="n">
        <v>-50.4</v>
      </c>
      <c r="D24" s="4" t="inlineStr">
        <is>
          <t xml:space="preserve"> </t>
        </is>
      </c>
      <c r="E24" s="4" t="inlineStr">
        <is>
          <t xml:space="preserve"> </t>
        </is>
      </c>
      <c r="F24" s="6" t="n">
        <v>-50.4</v>
      </c>
      <c r="G24" s="4" t="inlineStr">
        <is>
          <t xml:space="preserve"> </t>
        </is>
      </c>
      <c r="H24" s="4" t="inlineStr">
        <is>
          <t xml:space="preserve"> </t>
        </is>
      </c>
      <c r="I24" s="4" t="inlineStr">
        <is>
          <t xml:space="preserve"> </t>
        </is>
      </c>
    </row>
    <row r="25">
      <c r="A25" s="4" t="inlineStr">
        <is>
          <t>Share-based compensation</t>
        </is>
      </c>
      <c r="B25" s="7" t="n">
        <v>13.6</v>
      </c>
      <c r="C25" s="7" t="n">
        <v>13.6</v>
      </c>
      <c r="D25" s="4" t="inlineStr">
        <is>
          <t xml:space="preserve"> </t>
        </is>
      </c>
      <c r="E25" s="7" t="n">
        <v>13.6</v>
      </c>
      <c r="F25" s="4" t="inlineStr">
        <is>
          <t xml:space="preserve"> </t>
        </is>
      </c>
      <c r="G25" s="4" t="inlineStr">
        <is>
          <t xml:space="preserve"> </t>
        </is>
      </c>
      <c r="H25" s="4" t="inlineStr">
        <is>
          <t xml:space="preserve"> </t>
        </is>
      </c>
      <c r="I25" s="4" t="inlineStr">
        <is>
          <t xml:space="preserve"> </t>
        </is>
      </c>
    </row>
    <row r="26">
      <c r="A26" s="4" t="inlineStr">
        <is>
          <t>Ending balance (in shares) at Mar. 31, 2025</t>
        </is>
      </c>
      <c r="B26" s="4" t="inlineStr">
        <is>
          <t xml:space="preserve"> </t>
        </is>
      </c>
      <c r="C26" s="4" t="inlineStr">
        <is>
          <t xml:space="preserve"> </t>
        </is>
      </c>
      <c r="D26" s="5" t="n">
        <v>90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5</t>
        </is>
      </c>
      <c r="B27" s="6" t="n">
        <v>3905.9</v>
      </c>
      <c r="C27" s="6" t="n">
        <v>3906.6</v>
      </c>
      <c r="D27" s="4" t="inlineStr">
        <is>
          <t xml:space="preserve"> </t>
        </is>
      </c>
      <c r="E27" s="6" t="n">
        <v>879.3</v>
      </c>
      <c r="F27" s="6" t="n">
        <v>-1221.2</v>
      </c>
      <c r="G27" s="6" t="n">
        <v>-77.2</v>
      </c>
      <c r="H27" s="6" t="n">
        <v>4325.7</v>
      </c>
      <c r="I27" s="6" t="n">
        <v>-0.7</v>
      </c>
    </row>
    <row r="28">
      <c r="A28" s="4" t="inlineStr">
        <is>
          <t>Ending balance (in shares) at Mar. 31, 2025</t>
        </is>
      </c>
      <c r="B28" s="5" t="n">
        <v>14400000</v>
      </c>
      <c r="C28" s="4" t="inlineStr">
        <is>
          <t xml:space="preserve"> </t>
        </is>
      </c>
      <c r="D28" s="4" t="inlineStr">
        <is>
          <t xml:space="preserve"> </t>
        </is>
      </c>
      <c r="E28" s="4" t="inlineStr">
        <is>
          <t xml:space="preserve"> </t>
        </is>
      </c>
      <c r="F28" s="5" t="n">
        <v>14400000</v>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s>
  <sheetData>
    <row r="1">
      <c r="A1" s="1" t="inlineStr">
        <is>
          <t>Borrowings (Details) - USD ($)</t>
        </is>
      </c>
      <c r="B1" s="2" t="inlineStr">
        <is>
          <t>1 Months Ended</t>
        </is>
      </c>
    </row>
    <row r="2">
      <c r="B2" s="2" t="inlineStr">
        <is>
          <t>Apr. 30, 2025</t>
        </is>
      </c>
      <c r="C2" s="2" t="inlineStr">
        <is>
          <t>Mar. 31, 2025</t>
        </is>
      </c>
      <c r="D2" s="2" t="inlineStr">
        <is>
          <t>Dec. 31, 2024</t>
        </is>
      </c>
      <c r="E2" s="2" t="inlineStr">
        <is>
          <t>Sep. 05,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borrowings</t>
        </is>
      </c>
      <c r="B4" s="4" t="inlineStr">
        <is>
          <t xml:space="preserve"> </t>
        </is>
      </c>
      <c r="C4" s="9" t="n">
        <v>1950400000</v>
      </c>
      <c r="D4" s="9" t="n">
        <v>1971300000</v>
      </c>
      <c r="E4" s="4" t="inlineStr">
        <is>
          <t xml:space="preserve"> </t>
        </is>
      </c>
    </row>
    <row r="5">
      <c r="A5" s="4" t="inlineStr">
        <is>
          <t>Other borrowings</t>
        </is>
      </c>
      <c r="B5" s="4" t="inlineStr">
        <is>
          <t xml:space="preserve"> </t>
        </is>
      </c>
      <c r="C5" s="5" t="n">
        <v>1400000</v>
      </c>
      <c r="D5" s="5" t="n">
        <v>1500000</v>
      </c>
      <c r="E5" s="4" t="inlineStr">
        <is>
          <t xml:space="preserve"> </t>
        </is>
      </c>
    </row>
    <row r="6">
      <c r="A6" s="4" t="inlineStr">
        <is>
          <t>Less: current portion</t>
        </is>
      </c>
      <c r="B6" s="4" t="inlineStr">
        <is>
          <t xml:space="preserve"> </t>
        </is>
      </c>
      <c r="C6" s="5" t="n">
        <v>100700000</v>
      </c>
      <c r="D6" s="5" t="n">
        <v>100700000</v>
      </c>
      <c r="E6" s="4" t="inlineStr">
        <is>
          <t xml:space="preserve"> </t>
        </is>
      </c>
    </row>
    <row r="7">
      <c r="A7" s="4" t="inlineStr">
        <is>
          <t>Less: unamortized debt issuance costs and discount on debt</t>
        </is>
      </c>
      <c r="B7" s="4" t="inlineStr">
        <is>
          <t xml:space="preserve"> </t>
        </is>
      </c>
      <c r="C7" s="5" t="n">
        <v>10600000</v>
      </c>
      <c r="D7" s="5" t="n">
        <v>11100000</v>
      </c>
      <c r="E7" s="4" t="inlineStr">
        <is>
          <t xml:space="preserve"> </t>
        </is>
      </c>
    </row>
    <row r="8">
      <c r="A8" s="4" t="inlineStr">
        <is>
          <t>Long-term borrowings – net</t>
        </is>
      </c>
      <c r="B8" s="4" t="inlineStr">
        <is>
          <t xml:space="preserve"> </t>
        </is>
      </c>
      <c r="C8" s="5" t="n">
        <v>1839100000</v>
      </c>
      <c r="D8" s="5" t="n">
        <v>1859500000</v>
      </c>
      <c r="E8" s="4" t="inlineStr">
        <is>
          <t xml:space="preserve"> </t>
        </is>
      </c>
    </row>
    <row r="9">
      <c r="A9" s="4" t="inlineStr">
        <is>
          <t>Revolving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tters of credit outstanding</t>
        </is>
      </c>
      <c r="B11" s="4" t="inlineStr">
        <is>
          <t xml:space="preserve"> </t>
        </is>
      </c>
      <c r="C11" s="5" t="n">
        <v>3000000</v>
      </c>
      <c r="D11" s="4" t="inlineStr">
        <is>
          <t xml:space="preserve"> </t>
        </is>
      </c>
      <c r="E11" s="4" t="inlineStr">
        <is>
          <t xml:space="preserve"> </t>
        </is>
      </c>
    </row>
    <row r="12">
      <c r="A12" s="4" t="inlineStr">
        <is>
          <t>Amount available to borrow</t>
        </is>
      </c>
      <c r="B12" s="4" t="inlineStr">
        <is>
          <t xml:space="preserve"> </t>
        </is>
      </c>
      <c r="C12" s="5" t="n">
        <v>548000000</v>
      </c>
      <c r="D12" s="4" t="inlineStr">
        <is>
          <t xml:space="preserve"> </t>
        </is>
      </c>
      <c r="E12" s="4" t="inlineStr">
        <is>
          <t xml:space="preserve"> </t>
        </is>
      </c>
    </row>
    <row r="13">
      <c r="A13" s="4" t="inlineStr">
        <is>
          <t>Line of Credit | Revolving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orrowing capacity</t>
        </is>
      </c>
      <c r="B15" s="4" t="inlineStr">
        <is>
          <t xml:space="preserve"> </t>
        </is>
      </c>
      <c r="C15" s="5" t="n">
        <v>800000000</v>
      </c>
      <c r="D15" s="4" t="inlineStr">
        <is>
          <t xml:space="preserve"> </t>
        </is>
      </c>
      <c r="E15" s="4" t="inlineStr">
        <is>
          <t xml:space="preserve"> </t>
        </is>
      </c>
    </row>
    <row r="16">
      <c r="A16" s="4" t="inlineStr">
        <is>
          <t>Long-Term debt, gross</t>
        </is>
      </c>
      <c r="B16" s="4" t="inlineStr">
        <is>
          <t xml:space="preserve"> </t>
        </is>
      </c>
      <c r="C16" s="9" t="n">
        <v>249000000</v>
      </c>
      <c r="D16" s="9" t="n">
        <v>269800000</v>
      </c>
      <c r="E16" s="4" t="inlineStr">
        <is>
          <t xml:space="preserve"> </t>
        </is>
      </c>
    </row>
    <row r="17">
      <c r="A17" s="4" t="inlineStr">
        <is>
          <t>Weighted average interest rate</t>
        </is>
      </c>
      <c r="B17" s="4" t="inlineStr">
        <is>
          <t xml:space="preserve"> </t>
        </is>
      </c>
      <c r="C17" s="10" t="n">
        <v>0.0371</v>
      </c>
      <c r="D17" s="10" t="n">
        <v>0.0446</v>
      </c>
      <c r="E17" s="4" t="inlineStr">
        <is>
          <t xml:space="preserve"> </t>
        </is>
      </c>
    </row>
    <row r="18">
      <c r="A18" s="4" t="inlineStr">
        <is>
          <t>Line of Credit | Revolving Facility | Subsequent Ev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payments of debt</t>
        </is>
      </c>
      <c r="B20" s="9" t="n">
        <v>12500000</v>
      </c>
      <c r="C20" s="4" t="inlineStr">
        <is>
          <t xml:space="preserve"> </t>
        </is>
      </c>
      <c r="D20" s="4" t="inlineStr">
        <is>
          <t xml:space="preserve"> </t>
        </is>
      </c>
      <c r="E20" s="4" t="inlineStr">
        <is>
          <t xml:space="preserve"> </t>
        </is>
      </c>
    </row>
    <row r="21">
      <c r="A21" s="4" t="inlineStr">
        <is>
          <t>3.37% Senior Notes, due June 2025 (the “3.37% Senior Notes”)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4" t="inlineStr">
        <is>
          <t xml:space="preserve"> </t>
        </is>
      </c>
      <c r="C23" s="10" t="n">
        <v>0.0337</v>
      </c>
      <c r="D23" s="4" t="inlineStr">
        <is>
          <t xml:space="preserve"> </t>
        </is>
      </c>
      <c r="E23" s="4" t="inlineStr">
        <is>
          <t xml:space="preserve"> </t>
        </is>
      </c>
    </row>
    <row r="24">
      <c r="A24" s="4" t="inlineStr">
        <is>
          <t>Total borrowings</t>
        </is>
      </c>
      <c r="B24" s="4" t="inlineStr">
        <is>
          <t xml:space="preserve"> </t>
        </is>
      </c>
      <c r="C24" s="9" t="n">
        <v>100000000</v>
      </c>
      <c r="D24" s="9" t="n">
        <v>100000000</v>
      </c>
      <c r="E24" s="4" t="inlineStr">
        <is>
          <t xml:space="preserve"> </t>
        </is>
      </c>
    </row>
    <row r="25">
      <c r="A25" s="4" t="inlineStr">
        <is>
          <t>5.13% Senior Notes, due June 2028 (the “5.13% Senior Notes”)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4" t="inlineStr">
        <is>
          <t xml:space="preserve"> </t>
        </is>
      </c>
      <c r="C27" s="10" t="n">
        <v>0.0513</v>
      </c>
      <c r="D27" s="4" t="inlineStr">
        <is>
          <t xml:space="preserve"> </t>
        </is>
      </c>
      <c r="E27" s="4" t="inlineStr">
        <is>
          <t xml:space="preserve"> </t>
        </is>
      </c>
    </row>
    <row r="28">
      <c r="A28" s="4" t="inlineStr">
        <is>
          <t>Total borrowings</t>
        </is>
      </c>
      <c r="B28" s="4" t="inlineStr">
        <is>
          <t xml:space="preserve"> </t>
        </is>
      </c>
      <c r="C28" s="9" t="n">
        <v>100000000</v>
      </c>
      <c r="D28" s="5" t="n">
        <v>100000000</v>
      </c>
      <c r="E28" s="4" t="inlineStr">
        <is>
          <t xml:space="preserve"> </t>
        </is>
      </c>
    </row>
    <row r="29">
      <c r="A29" s="4" t="inlineStr">
        <is>
          <t>4.950% Senior Notes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4" t="inlineStr">
        <is>
          <t xml:space="preserve"> </t>
        </is>
      </c>
      <c r="C31" s="10" t="n">
        <v>0.0495</v>
      </c>
      <c r="D31" s="4" t="inlineStr">
        <is>
          <t xml:space="preserve"> </t>
        </is>
      </c>
      <c r="E31" s="10" t="n">
        <v>0.0495</v>
      </c>
    </row>
    <row r="32">
      <c r="A32" s="4" t="inlineStr">
        <is>
          <t>Total borrowings</t>
        </is>
      </c>
      <c r="B32" s="4" t="inlineStr">
        <is>
          <t xml:space="preserve"> </t>
        </is>
      </c>
      <c r="C32" s="9" t="n">
        <v>500000000</v>
      </c>
      <c r="D32" s="5" t="n">
        <v>500000000</v>
      </c>
      <c r="E32" s="4" t="inlineStr">
        <is>
          <t xml:space="preserve"> </t>
        </is>
      </c>
    </row>
    <row r="33">
      <c r="A33" s="4" t="inlineStr">
        <is>
          <t>3.00% Senior Notes, due May 2030 (the “3.00% Senior Notes”)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tated interest rate</t>
        </is>
      </c>
      <c r="B35" s="4" t="inlineStr">
        <is>
          <t xml:space="preserve"> </t>
        </is>
      </c>
      <c r="C35" s="11" t="n">
        <v>0.03</v>
      </c>
      <c r="D35" s="4" t="inlineStr">
        <is>
          <t xml:space="preserve"> </t>
        </is>
      </c>
      <c r="E35" s="4" t="inlineStr">
        <is>
          <t xml:space="preserve"> </t>
        </is>
      </c>
    </row>
    <row r="36">
      <c r="A36" s="4" t="inlineStr">
        <is>
          <t>Total borrowings</t>
        </is>
      </c>
      <c r="B36" s="4" t="inlineStr">
        <is>
          <t xml:space="preserve"> </t>
        </is>
      </c>
      <c r="C36" s="9" t="n">
        <v>500000000</v>
      </c>
      <c r="D36" s="5" t="n">
        <v>500000000</v>
      </c>
      <c r="E36" s="4" t="inlineStr">
        <is>
          <t xml:space="preserve"> </t>
        </is>
      </c>
    </row>
    <row r="37">
      <c r="A37" s="4" t="inlineStr">
        <is>
          <t>2.625% Senior Notes, due June 2031 (the “2.625% Senior Notes”)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tated interest rate</t>
        </is>
      </c>
      <c r="B39" s="4" t="inlineStr">
        <is>
          <t xml:space="preserve"> </t>
        </is>
      </c>
      <c r="C39" s="12" t="n">
        <v>0.02625</v>
      </c>
      <c r="D39" s="4" t="inlineStr">
        <is>
          <t xml:space="preserve"> </t>
        </is>
      </c>
      <c r="E39" s="4" t="inlineStr">
        <is>
          <t xml:space="preserve"> </t>
        </is>
      </c>
    </row>
    <row r="40">
      <c r="A40" s="4" t="inlineStr">
        <is>
          <t>Total borrowings</t>
        </is>
      </c>
      <c r="B40" s="4" t="inlineStr">
        <is>
          <t xml:space="preserve"> </t>
        </is>
      </c>
      <c r="C40" s="9" t="n">
        <v>500000000</v>
      </c>
      <c r="D40" s="9" t="n">
        <v>500000000</v>
      </c>
      <c r="E4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 Financial Assets and Liabilities at Fair Value on Recurring Basis (Details) - USD ($) $ in Millions</t>
        </is>
      </c>
      <c r="B1" s="2" t="inlineStr">
        <is>
          <t>Mar. 31, 2025</t>
        </is>
      </c>
      <c r="C1" s="2" t="inlineStr">
        <is>
          <t>Dec. 31, 2024</t>
        </is>
      </c>
    </row>
    <row r="2">
      <c r="A2" s="4" t="inlineStr">
        <is>
          <t>Fair Value, Recurring | Level 1 | Mutual Funds Held in Nonqualified SERP</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t>
        </is>
      </c>
      <c r="B4" s="6" t="n">
        <v>10.3</v>
      </c>
      <c r="C4" s="6" t="n">
        <v>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bt Outstanding (Details) - Level 2 - USD ($) $ in Millions</t>
        </is>
      </c>
      <c r="B1" s="2" t="inlineStr">
        <is>
          <t>Mar. 31, 2025</t>
        </is>
      </c>
      <c r="C1" s="2" t="inlineStr">
        <is>
          <t>Dec. 31, 2024</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Borrowings, less unaccreted debt discount</t>
        </is>
      </c>
      <c r="B4" s="6" t="n">
        <v>1846.5</v>
      </c>
      <c r="C4" s="9" t="n">
        <v>1855</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Borrowings, less unaccreted debt discount</t>
        </is>
      </c>
      <c r="B7" s="6" t="n">
        <v>1949.2</v>
      </c>
      <c r="C7" s="6" t="n">
        <v>197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ructuring Expenses and Asset Impairments - Narrative (Details) - USD ($)</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Asset impairment charges</t>
        </is>
      </c>
      <c r="B4" s="9" t="n">
        <v>0</v>
      </c>
      <c r="C4" s="9" t="n">
        <v>0</v>
      </c>
    </row>
    <row r="5">
      <c r="A5" s="4" t="inlineStr">
        <is>
          <t>Exit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0</v>
      </c>
      <c r="C7" s="5" t="n">
        <v>0</v>
      </c>
    </row>
    <row r="8">
      <c r="A8" s="4" t="inlineStr">
        <is>
          <t>Severance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17500000</v>
      </c>
      <c r="C10" s="9" t="n">
        <v>1100000</v>
      </c>
    </row>
    <row r="11">
      <c r="A11" s="4" t="inlineStr">
        <is>
          <t>Severance Costs | Minimu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 expected cost</t>
        </is>
      </c>
      <c r="B13" s="5" t="n">
        <v>3500000</v>
      </c>
      <c r="C13" s="4" t="inlineStr">
        <is>
          <t xml:space="preserve"> </t>
        </is>
      </c>
    </row>
    <row r="14">
      <c r="A14" s="4" t="inlineStr">
        <is>
          <t>Severance Costs | Maximu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 expected cost</t>
        </is>
      </c>
      <c r="B16" s="9" t="n">
        <v>7500000</v>
      </c>
      <c r="C1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Restructuring Expenses and Asset Impairments - Schedule of Pre-Tax Restructuring Expenses by Segmen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Restructuring expenses and asset impairments</t>
        </is>
      </c>
      <c r="C4" s="4" t="inlineStr">
        <is>
          <t>Restructuring expenses and asset impairments</t>
        </is>
      </c>
    </row>
    <row r="5">
      <c r="A5" s="4" t="inlineStr">
        <is>
          <t>Severance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17.5</v>
      </c>
      <c r="C7" s="6" t="n">
        <v>1.1</v>
      </c>
    </row>
    <row r="8">
      <c r="A8" s="4" t="inlineStr">
        <is>
          <t>Operating segments | Severance Costs | FM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7" t="n">
        <v>4.2</v>
      </c>
      <c r="C10" s="7" t="n">
        <v>0.5</v>
      </c>
    </row>
    <row r="11">
      <c r="A11" s="4" t="inlineStr">
        <is>
          <t>Operating segments | Severance Costs | HS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7" t="n">
        <v>11.4</v>
      </c>
      <c r="C13" s="7" t="n">
        <v>0.5</v>
      </c>
    </row>
    <row r="14">
      <c r="A14" s="4" t="inlineStr">
        <is>
          <t>Operating segments | Severance Costs | FSDP</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7" t="n">
        <v>1.6</v>
      </c>
      <c r="C16" s="5" t="n">
        <v>0</v>
      </c>
    </row>
    <row r="17">
      <c r="A17" s="4" t="inlineStr">
        <is>
          <t>Corporate/Other | Severance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6" t="n">
        <v>0.3</v>
      </c>
      <c r="C19" s="6" t="n">
        <v>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Expenses and Asset Impairments - Schedule of Restructuring Accruals Expenses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0.9</v>
      </c>
    </row>
    <row r="5">
      <c r="A5" s="4" t="inlineStr">
        <is>
          <t>Restructuring expenses</t>
        </is>
      </c>
      <c r="B5" s="7" t="n">
        <v>17.5</v>
      </c>
    </row>
    <row r="6">
      <c r="A6" s="4" t="inlineStr">
        <is>
          <t>Payments, utilization and other</t>
        </is>
      </c>
      <c r="B6" s="7" t="n">
        <v>-5.2</v>
      </c>
    </row>
    <row r="7">
      <c r="A7" s="4" t="inlineStr">
        <is>
          <t>Ending balance</t>
        </is>
      </c>
      <c r="B7" s="6" t="n">
        <v>1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794.1</v>
      </c>
      <c r="C4" s="6" t="n">
        <v>3541.2</v>
      </c>
    </row>
    <row r="5">
      <c r="A5" s="4" t="inlineStr">
        <is>
          <t>Other comprehensive income (loss) before reclassification adjustments</t>
        </is>
      </c>
      <c r="B5" s="7" t="n">
        <v>53.9</v>
      </c>
      <c r="C5" s="7" t="n">
        <v>-64.3</v>
      </c>
    </row>
    <row r="6">
      <c r="A6" s="4" t="inlineStr">
        <is>
          <t>Gain reclassified from Accumulated other comprehensive loss</t>
        </is>
      </c>
      <c r="B6" s="7" t="n">
        <v>-0.2</v>
      </c>
      <c r="C6" s="7" t="n">
        <v>-0.1</v>
      </c>
    </row>
    <row r="7">
      <c r="A7" s="4" t="inlineStr">
        <is>
          <t>Tax impact</t>
        </is>
      </c>
      <c r="B7" s="5" t="n">
        <v>0</v>
      </c>
      <c r="C7" s="5" t="n">
        <v>0</v>
      </c>
    </row>
    <row r="8">
      <c r="A8" s="4" t="inlineStr">
        <is>
          <t>Other comprehensive income (loss), net of tax</t>
        </is>
      </c>
      <c r="B8" s="7" t="n">
        <v>53.7</v>
      </c>
      <c r="C8" s="7" t="n">
        <v>-64.40000000000001</v>
      </c>
    </row>
    <row r="9">
      <c r="A9" s="4" t="inlineStr">
        <is>
          <t>Ending balance</t>
        </is>
      </c>
      <c r="B9" s="7" t="n">
        <v>3905.9</v>
      </c>
      <c r="C9" s="7" t="n">
        <v>3618.3</v>
      </c>
    </row>
    <row r="10">
      <c r="A10" s="4" t="inlineStr">
        <is>
          <t>Accumulated Other Comprehensive Los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7" t="n">
        <v>-130.9</v>
      </c>
      <c r="C12" s="7" t="n">
        <v>-45.8</v>
      </c>
    </row>
    <row r="13">
      <c r="A13" s="4" t="inlineStr">
        <is>
          <t>Ending balance</t>
        </is>
      </c>
      <c r="B13" s="7" t="n">
        <v>-77.2</v>
      </c>
      <c r="C13" s="7" t="n">
        <v>-110.2</v>
      </c>
    </row>
    <row r="14">
      <c r="A14" s="4" t="inlineStr">
        <is>
          <t>Cumulative Translation Adjustment</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7" t="n">
        <v>-137.5</v>
      </c>
      <c r="C16" s="7" t="n">
        <v>-49.3</v>
      </c>
    </row>
    <row r="17">
      <c r="A17" s="4" t="inlineStr">
        <is>
          <t>Other comprehensive income (loss) before reclassification adjustments</t>
        </is>
      </c>
      <c r="B17" s="7" t="n">
        <v>53.9</v>
      </c>
      <c r="C17" s="7" t="n">
        <v>-64.3</v>
      </c>
    </row>
    <row r="18">
      <c r="A18" s="4" t="inlineStr">
        <is>
          <t>Gain reclassified from Accumulated other comprehensive loss</t>
        </is>
      </c>
      <c r="B18" s="5" t="n">
        <v>0</v>
      </c>
      <c r="C18" s="5" t="n">
        <v>0</v>
      </c>
    </row>
    <row r="19">
      <c r="A19" s="4" t="inlineStr">
        <is>
          <t>Tax impact</t>
        </is>
      </c>
      <c r="B19" s="5" t="n">
        <v>0</v>
      </c>
      <c r="C19" s="5" t="n">
        <v>0</v>
      </c>
    </row>
    <row r="20">
      <c r="A20" s="4" t="inlineStr">
        <is>
          <t>Other comprehensive income (loss), net of tax</t>
        </is>
      </c>
      <c r="B20" s="7" t="n">
        <v>53.9</v>
      </c>
      <c r="C20" s="7" t="n">
        <v>-64.3</v>
      </c>
    </row>
    <row r="21">
      <c r="A21" s="4" t="inlineStr">
        <is>
          <t>Ending balance</t>
        </is>
      </c>
      <c r="B21" s="7" t="n">
        <v>-83.59999999999999</v>
      </c>
      <c r="C21" s="7" t="n">
        <v>-113.6</v>
      </c>
    </row>
    <row r="22">
      <c r="A22" s="4" t="inlineStr">
        <is>
          <t>Pension and Other Postretirement Adjustmen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7" t="n">
        <v>6.6</v>
      </c>
      <c r="C24" s="7" t="n">
        <v>3.5</v>
      </c>
    </row>
    <row r="25">
      <c r="A25" s="4" t="inlineStr">
        <is>
          <t>Other comprehensive income (loss) before reclassification adjustments</t>
        </is>
      </c>
      <c r="B25" s="5" t="n">
        <v>0</v>
      </c>
      <c r="C25" s="5" t="n">
        <v>0</v>
      </c>
    </row>
    <row r="26">
      <c r="A26" s="4" t="inlineStr">
        <is>
          <t>Gain reclassified from Accumulated other comprehensive loss</t>
        </is>
      </c>
      <c r="B26" s="7" t="n">
        <v>-0.2</v>
      </c>
      <c r="C26" s="7" t="n">
        <v>-0.1</v>
      </c>
    </row>
    <row r="27">
      <c r="A27" s="4" t="inlineStr">
        <is>
          <t>Tax impact</t>
        </is>
      </c>
      <c r="B27" s="5" t="n">
        <v>0</v>
      </c>
      <c r="C27" s="5" t="n">
        <v>0</v>
      </c>
    </row>
    <row r="28">
      <c r="A28" s="4" t="inlineStr">
        <is>
          <t>Other comprehensive income (loss), net of tax</t>
        </is>
      </c>
      <c r="B28" s="7" t="n">
        <v>-0.2</v>
      </c>
      <c r="C28" s="7" t="n">
        <v>-0.1</v>
      </c>
    </row>
    <row r="29">
      <c r="A29" s="4" t="inlineStr">
        <is>
          <t>Ending balance</t>
        </is>
      </c>
      <c r="B29" s="6" t="n">
        <v>6.4</v>
      </c>
      <c r="C29" s="6" t="n">
        <v>3.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6" customWidth="1" min="2" max="2"/>
    <col width="16" customWidth="1" min="3" max="3"/>
    <col width="15" customWidth="1" min="4" max="4"/>
    <col width="14" customWidth="1" min="5" max="5"/>
  </cols>
  <sheetData>
    <row r="1">
      <c r="A1" s="1" t="inlineStr">
        <is>
          <t>Share Repurchases (Details) - USD ($)</t>
        </is>
      </c>
      <c r="D1" s="2" t="inlineStr">
        <is>
          <t>3 Months Ended</t>
        </is>
      </c>
    </row>
    <row r="2">
      <c r="B2" s="2" t="inlineStr">
        <is>
          <t>Mar. 17, 2020</t>
        </is>
      </c>
      <c r="C2" s="2" t="inlineStr">
        <is>
          <t>Dec. 01, 2015</t>
        </is>
      </c>
      <c r="D2" s="2" t="inlineStr">
        <is>
          <t>Mar. 31, 2025</t>
        </is>
      </c>
      <c r="E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ncrease in share repurchase authorized amount</t>
        </is>
      </c>
      <c r="B4" s="9" t="n">
        <v>500000000</v>
      </c>
      <c r="C4" s="9" t="n">
        <v>300000000</v>
      </c>
      <c r="D4" s="4" t="inlineStr">
        <is>
          <t xml:space="preserve"> </t>
        </is>
      </c>
      <c r="E4" s="4" t="inlineStr">
        <is>
          <t xml:space="preserve"> </t>
        </is>
      </c>
    </row>
    <row r="5">
      <c r="A5" s="4" t="inlineStr">
        <is>
          <t>Repurchases of common stock (in shares)</t>
        </is>
      </c>
      <c r="B5" s="4" t="inlineStr">
        <is>
          <t xml:space="preserve"> </t>
        </is>
      </c>
      <c r="C5" s="4" t="inlineStr">
        <is>
          <t xml:space="preserve"> </t>
        </is>
      </c>
      <c r="D5" s="5" t="n">
        <v>300000</v>
      </c>
      <c r="E5" s="5" t="n">
        <v>0</v>
      </c>
    </row>
    <row r="6">
      <c r="A6" s="4" t="inlineStr">
        <is>
          <t>Repurchase of common stock</t>
        </is>
      </c>
      <c r="B6" s="4" t="inlineStr">
        <is>
          <t xml:space="preserve"> </t>
        </is>
      </c>
      <c r="C6" s="4" t="inlineStr">
        <is>
          <t xml:space="preserve"> </t>
        </is>
      </c>
      <c r="D6" s="9" t="n">
        <v>50400000</v>
      </c>
      <c r="E6" s="4" t="inlineStr">
        <is>
          <t xml:space="preserve"> </t>
        </is>
      </c>
    </row>
    <row r="7">
      <c r="A7" s="4" t="inlineStr">
        <is>
          <t>Remaining authorized repurchase amount</t>
        </is>
      </c>
      <c r="B7" s="4" t="inlineStr">
        <is>
          <t xml:space="preserve"> </t>
        </is>
      </c>
      <c r="C7" s="4" t="inlineStr">
        <is>
          <t xml:space="preserve"> </t>
        </is>
      </c>
      <c r="D7" s="9" t="n">
        <v>489700000</v>
      </c>
      <c r="E7"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hare Based Compensation - Narrative (Details) - USD ($) $ in Millions</t>
        </is>
      </c>
      <c r="B1" s="2" t="inlineStr">
        <is>
          <t>1 Months Ended</t>
        </is>
      </c>
      <c r="D1" s="2" t="inlineStr">
        <is>
          <t>3 Months Ended</t>
        </is>
      </c>
    </row>
    <row r="2">
      <c r="B2" s="2" t="inlineStr">
        <is>
          <t>Feb. 28, 2025</t>
        </is>
      </c>
      <c r="C2" s="2" t="inlineStr">
        <is>
          <t>Jan. 31, 2025</t>
        </is>
      </c>
      <c r="D2" s="2" t="inlineStr">
        <is>
          <t>Mar. 31, 2025</t>
        </is>
      </c>
      <c r="E2" s="2" t="inlineStr">
        <is>
          <t>Dec. 31, 2024</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 exercisable life</t>
        </is>
      </c>
      <c r="B5" s="4" t="inlineStr">
        <is>
          <t xml:space="preserve"> </t>
        </is>
      </c>
      <c r="C5" s="4" t="inlineStr">
        <is>
          <t xml:space="preserve"> </t>
        </is>
      </c>
      <c r="D5" s="4" t="inlineStr">
        <is>
          <t>10 years</t>
        </is>
      </c>
      <c r="E5" s="4" t="inlineStr">
        <is>
          <t xml:space="preserve"> </t>
        </is>
      </c>
    </row>
    <row r="6">
      <c r="A6" s="4" t="inlineStr">
        <is>
          <t>Total unrecognized compensation cost</t>
        </is>
      </c>
      <c r="B6" s="4" t="inlineStr">
        <is>
          <t xml:space="preserve"> </t>
        </is>
      </c>
      <c r="C6" s="4" t="inlineStr">
        <is>
          <t xml:space="preserve"> </t>
        </is>
      </c>
      <c r="D6" s="6" t="n">
        <v>9.300000000000001</v>
      </c>
      <c r="E6" s="4" t="inlineStr">
        <is>
          <t xml:space="preserve"> </t>
        </is>
      </c>
    </row>
    <row r="7">
      <c r="A7" s="4" t="inlineStr">
        <is>
          <t>Weighted-average period of total unrecognized compensation cost, in years</t>
        </is>
      </c>
      <c r="B7" s="4" t="inlineStr">
        <is>
          <t xml:space="preserve"> </t>
        </is>
      </c>
      <c r="C7" s="4" t="inlineStr">
        <is>
          <t xml:space="preserve"> </t>
        </is>
      </c>
      <c r="D7" s="4" t="inlineStr">
        <is>
          <t>1 year 4 months 24 days</t>
        </is>
      </c>
      <c r="E7" s="4" t="inlineStr">
        <is>
          <t xml:space="preserve"> </t>
        </is>
      </c>
    </row>
    <row r="8">
      <c r="A8" s="4" t="inlineStr">
        <is>
          <t>Stock Option | Employe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 xml:space="preserve"> </t>
        </is>
      </c>
      <c r="C10" s="4" t="inlineStr">
        <is>
          <t xml:space="preserve"> </t>
        </is>
      </c>
      <c r="D10" s="4" t="inlineStr">
        <is>
          <t>4 years</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unrecognized compensation cost</t>
        </is>
      </c>
      <c r="B13" s="4" t="inlineStr">
        <is>
          <t xml:space="preserve"> </t>
        </is>
      </c>
      <c r="C13" s="4" t="inlineStr">
        <is>
          <t xml:space="preserve"> </t>
        </is>
      </c>
      <c r="D13" s="6" t="n">
        <v>22.7</v>
      </c>
      <c r="E13" s="4" t="inlineStr">
        <is>
          <t xml:space="preserve"> </t>
        </is>
      </c>
    </row>
    <row r="14">
      <c r="A14" s="4" t="inlineStr">
        <is>
          <t>Weighted-average period of total unrecognized compensation cost, in years</t>
        </is>
      </c>
      <c r="B14" s="4" t="inlineStr">
        <is>
          <t xml:space="preserve"> </t>
        </is>
      </c>
      <c r="C14" s="4" t="inlineStr">
        <is>
          <t xml:space="preserve"> </t>
        </is>
      </c>
      <c r="D14" s="4" t="inlineStr">
        <is>
          <t>1 year 1 month 6 days</t>
        </is>
      </c>
      <c r="E14" s="4" t="inlineStr">
        <is>
          <t xml:space="preserve"> </t>
        </is>
      </c>
    </row>
    <row r="15">
      <c r="A15" s="4" t="inlineStr">
        <is>
          <t>Granted (in shares)</t>
        </is>
      </c>
      <c r="B15" s="4" t="inlineStr">
        <is>
          <t xml:space="preserve"> </t>
        </is>
      </c>
      <c r="C15" s="4" t="inlineStr">
        <is>
          <t xml:space="preserve"> </t>
        </is>
      </c>
      <c r="D15" s="5" t="n">
        <v>71315</v>
      </c>
      <c r="E15" s="4" t="inlineStr">
        <is>
          <t xml:space="preserve"> </t>
        </is>
      </c>
    </row>
    <row r="16">
      <c r="A16" s="4" t="inlineStr">
        <is>
          <t>Restricted Stock | Employees and Non-employee Director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 xml:space="preserve"> </t>
        </is>
      </c>
      <c r="D18" s="4" t="inlineStr">
        <is>
          <t>3 years</t>
        </is>
      </c>
      <c r="E18" s="4" t="inlineStr">
        <is>
          <t xml:space="preserve"> </t>
        </is>
      </c>
    </row>
    <row r="19">
      <c r="A19" s="4" t="inlineStr">
        <is>
          <t>Cash-settled 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 xml:space="preserve"> </t>
        </is>
      </c>
      <c r="D21" s="4" t="inlineStr">
        <is>
          <t>3 years</t>
        </is>
      </c>
      <c r="E21" s="4" t="inlineStr">
        <is>
          <t xml:space="preserve"> </t>
        </is>
      </c>
    </row>
    <row r="22">
      <c r="A22" s="4" t="inlineStr">
        <is>
          <t>Total unrecognized compensation cost</t>
        </is>
      </c>
      <c r="B22" s="4" t="inlineStr">
        <is>
          <t xml:space="preserve"> </t>
        </is>
      </c>
      <c r="C22" s="4" t="inlineStr">
        <is>
          <t xml:space="preserve"> </t>
        </is>
      </c>
      <c r="D22" s="6" t="n">
        <v>6.4</v>
      </c>
      <c r="E22" s="4" t="inlineStr">
        <is>
          <t xml:space="preserve"> </t>
        </is>
      </c>
    </row>
    <row r="23">
      <c r="A23" s="4" t="inlineStr">
        <is>
          <t>Weighted-average period of total unrecognized compensation cost, in years</t>
        </is>
      </c>
      <c r="B23" s="4" t="inlineStr">
        <is>
          <t xml:space="preserve"> </t>
        </is>
      </c>
      <c r="C23" s="4" t="inlineStr">
        <is>
          <t xml:space="preserve"> </t>
        </is>
      </c>
      <c r="D23" s="4" t="inlineStr">
        <is>
          <t>1 year 3 months 18 days</t>
        </is>
      </c>
      <c r="E23" s="4" t="inlineStr">
        <is>
          <t xml:space="preserve"> </t>
        </is>
      </c>
    </row>
    <row r="24">
      <c r="A24" s="4" t="inlineStr">
        <is>
          <t>Granted (in shares)</t>
        </is>
      </c>
      <c r="B24" s="4" t="inlineStr">
        <is>
          <t xml:space="preserve"> </t>
        </is>
      </c>
      <c r="C24" s="4" t="inlineStr">
        <is>
          <t xml:space="preserve"> </t>
        </is>
      </c>
      <c r="D24" s="5" t="n">
        <v>30245</v>
      </c>
      <c r="E24" s="4" t="inlineStr">
        <is>
          <t xml:space="preserve"> </t>
        </is>
      </c>
    </row>
    <row r="25">
      <c r="A25" s="4" t="inlineStr">
        <is>
          <t>Cash-settled Restricted Stock | Accrued Expens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 based compensation, accrued expenses</t>
        </is>
      </c>
      <c r="B27" s="4" t="inlineStr">
        <is>
          <t xml:space="preserve"> </t>
        </is>
      </c>
      <c r="C27" s="4" t="inlineStr">
        <is>
          <t xml:space="preserve"> </t>
        </is>
      </c>
      <c r="D27" s="6" t="n">
        <v>2.9</v>
      </c>
      <c r="E27" s="9" t="n">
        <v>4</v>
      </c>
    </row>
    <row r="28">
      <c r="A28" s="4" t="inlineStr">
        <is>
          <t>Cash-settled Restricted Stock | Other Noncurrent Liabilitie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 based compensation, accrued expenses</t>
        </is>
      </c>
      <c r="B30" s="4" t="inlineStr">
        <is>
          <t xml:space="preserve"> </t>
        </is>
      </c>
      <c r="C30" s="4" t="inlineStr">
        <is>
          <t xml:space="preserve"> </t>
        </is>
      </c>
      <c r="D30" s="7" t="n">
        <v>1.2</v>
      </c>
      <c r="E30" s="6" t="n">
        <v>2.4</v>
      </c>
    </row>
    <row r="31">
      <c r="A31" s="4" t="inlineStr">
        <is>
          <t>Performance Shares Uni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t>
        </is>
      </c>
      <c r="B33" s="4" t="inlineStr">
        <is>
          <t xml:space="preserve"> </t>
        </is>
      </c>
      <c r="C33" s="4" t="inlineStr">
        <is>
          <t>3 years</t>
        </is>
      </c>
      <c r="D33" s="4" t="inlineStr">
        <is>
          <t xml:space="preserve"> </t>
        </is>
      </c>
      <c r="E33" s="4" t="inlineStr">
        <is>
          <t xml:space="preserve"> </t>
        </is>
      </c>
    </row>
    <row r="34">
      <c r="A34" s="4" t="inlineStr">
        <is>
          <t>Total unrecognized compensation cost</t>
        </is>
      </c>
      <c r="B34" s="4" t="inlineStr">
        <is>
          <t xml:space="preserve"> </t>
        </is>
      </c>
      <c r="C34" s="4" t="inlineStr">
        <is>
          <t xml:space="preserve"> </t>
        </is>
      </c>
      <c r="D34" s="6" t="n">
        <v>5.3</v>
      </c>
      <c r="E34" s="4" t="inlineStr">
        <is>
          <t xml:space="preserve"> </t>
        </is>
      </c>
    </row>
    <row r="35">
      <c r="A35" s="4" t="inlineStr">
        <is>
          <t>Weighted-average period of total unrecognized compensation cost, in years</t>
        </is>
      </c>
      <c r="B35" s="4" t="inlineStr">
        <is>
          <t xml:space="preserve"> </t>
        </is>
      </c>
      <c r="C35" s="4" t="inlineStr">
        <is>
          <t xml:space="preserve"> </t>
        </is>
      </c>
      <c r="D35" s="4" t="inlineStr">
        <is>
          <t>1 year 2 months 12 days</t>
        </is>
      </c>
      <c r="E35" s="4" t="inlineStr">
        <is>
          <t xml:space="preserve"> </t>
        </is>
      </c>
    </row>
    <row r="36">
      <c r="A36" s="4" t="inlineStr">
        <is>
          <t>Award requisite service period</t>
        </is>
      </c>
      <c r="B36" s="4" t="inlineStr">
        <is>
          <t xml:space="preserve"> </t>
        </is>
      </c>
      <c r="C36" s="4" t="inlineStr">
        <is>
          <t xml:space="preserve"> </t>
        </is>
      </c>
      <c r="D36" s="4" t="inlineStr">
        <is>
          <t>3 years</t>
        </is>
      </c>
      <c r="E36" s="4" t="inlineStr">
        <is>
          <t xml:space="preserve"> </t>
        </is>
      </c>
    </row>
    <row r="37">
      <c r="A37" s="4" t="inlineStr">
        <is>
          <t>Performance condition</t>
        </is>
      </c>
      <c r="B37" s="4" t="inlineStr">
        <is>
          <t xml:space="preserve"> </t>
        </is>
      </c>
      <c r="C37" s="4" t="inlineStr">
        <is>
          <t xml:space="preserve"> </t>
        </is>
      </c>
      <c r="D37" s="11" t="n">
        <v>0.25</v>
      </c>
      <c r="E37" s="4" t="inlineStr">
        <is>
          <t xml:space="preserve"> </t>
        </is>
      </c>
    </row>
    <row r="38">
      <c r="A38" s="4" t="inlineStr">
        <is>
          <t>Market condition</t>
        </is>
      </c>
      <c r="B38" s="4" t="inlineStr">
        <is>
          <t xml:space="preserve"> </t>
        </is>
      </c>
      <c r="C38" s="4" t="inlineStr">
        <is>
          <t xml:space="preserve"> </t>
        </is>
      </c>
      <c r="D38" s="11" t="n">
        <v>0.75</v>
      </c>
      <c r="E38" s="4" t="inlineStr">
        <is>
          <t xml:space="preserve"> </t>
        </is>
      </c>
    </row>
    <row r="39">
      <c r="A39" s="4" t="inlineStr">
        <is>
          <t>Granted (in shares)</t>
        </is>
      </c>
      <c r="B39" s="4" t="inlineStr">
        <is>
          <t xml:space="preserve"> </t>
        </is>
      </c>
      <c r="C39" s="5" t="n">
        <v>23875</v>
      </c>
      <c r="D39" s="5" t="n">
        <v>43360</v>
      </c>
      <c r="E39" s="4" t="inlineStr">
        <is>
          <t xml:space="preserve"> </t>
        </is>
      </c>
    </row>
    <row r="40">
      <c r="A40" s="4" t="inlineStr">
        <is>
          <t>Payout percent</t>
        </is>
      </c>
      <c r="B40" s="4" t="inlineStr">
        <is>
          <t xml:space="preserve"> </t>
        </is>
      </c>
      <c r="C40" s="11" t="n">
        <v>0.65</v>
      </c>
      <c r="D40" s="4" t="inlineStr">
        <is>
          <t xml:space="preserve"> </t>
        </is>
      </c>
      <c r="E40" s="4" t="inlineStr">
        <is>
          <t xml:space="preserve"> </t>
        </is>
      </c>
    </row>
    <row r="41">
      <c r="A41" s="4" t="inlineStr">
        <is>
          <t>Net issuance of shares of common stock (net of tax) (in shares)</t>
        </is>
      </c>
      <c r="B41" s="5" t="n">
        <v>15530</v>
      </c>
      <c r="C41" s="4" t="inlineStr">
        <is>
          <t xml:space="preserve"> </t>
        </is>
      </c>
      <c r="D41" s="4" t="inlineStr">
        <is>
          <t xml:space="preserve"> </t>
        </is>
      </c>
      <c r="E41" s="4" t="inlineStr">
        <is>
          <t xml:space="preserve"> </t>
        </is>
      </c>
    </row>
    <row r="42">
      <c r="A42" s="4" t="inlineStr">
        <is>
          <t>Performance Shares Units | Min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Target award</t>
        </is>
      </c>
      <c r="B44" s="4" t="inlineStr">
        <is>
          <t xml:space="preserve"> </t>
        </is>
      </c>
      <c r="C44" s="4" t="inlineStr">
        <is>
          <t xml:space="preserve"> </t>
        </is>
      </c>
      <c r="D44" s="11" t="n">
        <v>0</v>
      </c>
      <c r="E44" s="4" t="inlineStr">
        <is>
          <t xml:space="preserve"> </t>
        </is>
      </c>
    </row>
    <row r="45">
      <c r="A45" s="4" t="inlineStr">
        <is>
          <t>Performance Shares Units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Target award</t>
        </is>
      </c>
      <c r="B47" s="4" t="inlineStr">
        <is>
          <t xml:space="preserve"> </t>
        </is>
      </c>
      <c r="C47" s="4" t="inlineStr">
        <is>
          <t xml:space="preserve"> </t>
        </is>
      </c>
      <c r="D47" s="11" t="n">
        <v>2.5</v>
      </c>
      <c r="E4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chedule of Weighted Average Option Fair Values and Assumptions (Details) - Stock Option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grants (in dollars per share)</t>
        </is>
      </c>
      <c r="B4" s="8" t="n">
        <v>46.74</v>
      </c>
      <c r="C4" s="8" t="n">
        <v>63.74</v>
      </c>
    </row>
    <row r="5">
      <c r="A5" s="4" t="inlineStr">
        <is>
          <t>Dividend yield</t>
        </is>
      </c>
      <c r="B5" s="10" t="n">
        <v>0.0141</v>
      </c>
      <c r="C5" s="10" t="n">
        <v>0.0109</v>
      </c>
    </row>
    <row r="6">
      <c r="A6" s="4" t="inlineStr">
        <is>
          <t>Volatility</t>
        </is>
      </c>
      <c r="B6" s="10" t="n">
        <v>0.2306</v>
      </c>
      <c r="C6" s="10" t="n">
        <v>0.2667</v>
      </c>
    </row>
    <row r="7">
      <c r="A7" s="4" t="inlineStr">
        <is>
          <t>Risk-free interest rate</t>
        </is>
      </c>
      <c r="B7" s="10" t="n">
        <v>0.0428</v>
      </c>
      <c r="C7" s="10" t="n">
        <v>0.0431</v>
      </c>
    </row>
    <row r="8">
      <c r="A8" s="4" t="inlineStr">
        <is>
          <t>Expected life (in years)</t>
        </is>
      </c>
      <c r="B8" s="4" t="inlineStr">
        <is>
          <t>4 years 8 months 12 days</t>
        </is>
      </c>
      <c r="C8" s="4" t="inlineStr">
        <is>
          <t>4 years 7 months 6 days</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comprehensive loss net of tax amount</t>
        </is>
      </c>
      <c r="B4" s="9" t="n">
        <v>0</v>
      </c>
      <c r="C4" s="9" t="n">
        <v>0</v>
      </c>
    </row>
    <row r="5">
      <c r="A5" s="4" t="inlineStr">
        <is>
          <t>Net issuance of shares of common stock, tax amount</t>
        </is>
      </c>
      <c r="B5" s="7" t="n">
        <v>2.7</v>
      </c>
      <c r="C5" s="6" t="n">
        <v>2.2</v>
      </c>
    </row>
    <row r="6">
      <c r="A6" s="4" t="inlineStr">
        <is>
          <t>Repurchases of common stock including excise tax</t>
        </is>
      </c>
      <c r="B6" s="6" t="n">
        <v>0.4</v>
      </c>
      <c r="C6"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s Activity (Details) - Stock Option - USD ($) $ / shares in Units, $ in Million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Beginning balance (in shares)</t>
        </is>
      </c>
      <c r="B4" s="5" t="n">
        <v>998856</v>
      </c>
      <c r="C4" s="4" t="inlineStr">
        <is>
          <t xml:space="preserve"> </t>
        </is>
      </c>
    </row>
    <row r="5">
      <c r="A5" s="4" t="inlineStr">
        <is>
          <t>Granted (in shares)</t>
        </is>
      </c>
      <c r="B5" s="5" t="n">
        <v>82470</v>
      </c>
      <c r="C5" s="4" t="inlineStr">
        <is>
          <t xml:space="preserve"> </t>
        </is>
      </c>
    </row>
    <row r="6">
      <c r="A6" s="4" t="inlineStr">
        <is>
          <t>Exercised (in shares)</t>
        </is>
      </c>
      <c r="B6" s="5" t="n">
        <v>-16303</v>
      </c>
      <c r="C6" s="4" t="inlineStr">
        <is>
          <t xml:space="preserve"> </t>
        </is>
      </c>
    </row>
    <row r="7">
      <c r="A7" s="4" t="inlineStr">
        <is>
          <t>Forfeited (in shares)</t>
        </is>
      </c>
      <c r="B7" s="5" t="n">
        <v>-17703</v>
      </c>
      <c r="C7" s="4" t="inlineStr">
        <is>
          <t xml:space="preserve"> </t>
        </is>
      </c>
    </row>
    <row r="8">
      <c r="A8" s="4" t="inlineStr">
        <is>
          <t>Ending balance (in shares)</t>
        </is>
      </c>
      <c r="B8" s="5" t="n">
        <v>1047320</v>
      </c>
      <c r="C8" s="5" t="n">
        <v>998856</v>
      </c>
    </row>
    <row r="9">
      <c r="A9" s="4" t="inlineStr">
        <is>
          <t>Vested and expected to vest (in shares)</t>
        </is>
      </c>
      <c r="B9" s="5" t="n">
        <v>1018699</v>
      </c>
      <c r="C9" s="4" t="inlineStr">
        <is>
          <t xml:space="preserve"> </t>
        </is>
      </c>
    </row>
    <row r="10">
      <c r="A10" s="4" t="inlineStr">
        <is>
          <t>Exercisable (in shares)</t>
        </is>
      </c>
      <c r="B10" s="5" t="n">
        <v>695206</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191.96</v>
      </c>
      <c r="C12" s="4" t="inlineStr">
        <is>
          <t xml:space="preserve"> </t>
        </is>
      </c>
    </row>
    <row r="13">
      <c r="A13" s="4" t="inlineStr">
        <is>
          <t>Granted (in dollars per share)</t>
        </is>
      </c>
      <c r="B13" s="13" t="n">
        <v>196.07</v>
      </c>
      <c r="C13" s="4" t="inlineStr">
        <is>
          <t xml:space="preserve"> </t>
        </is>
      </c>
    </row>
    <row r="14">
      <c r="A14" s="4" t="inlineStr">
        <is>
          <t>Exercised (in dollars per share)</t>
        </is>
      </c>
      <c r="B14" s="13" t="n">
        <v>135.19</v>
      </c>
      <c r="C14" s="4" t="inlineStr">
        <is>
          <t xml:space="preserve"> </t>
        </is>
      </c>
    </row>
    <row r="15">
      <c r="A15" s="4" t="inlineStr">
        <is>
          <t>Forfeited (in dollars per share)</t>
        </is>
      </c>
      <c r="B15" s="13" t="n">
        <v>223.17</v>
      </c>
      <c r="C15" s="4" t="inlineStr">
        <is>
          <t xml:space="preserve"> </t>
        </is>
      </c>
    </row>
    <row r="16">
      <c r="A16" s="4" t="inlineStr">
        <is>
          <t>Ending balance (in dollars per share)</t>
        </is>
      </c>
      <c r="B16" s="13" t="n">
        <v>192.64</v>
      </c>
      <c r="C16" s="8" t="n">
        <v>191.96</v>
      </c>
    </row>
    <row r="17">
      <c r="A17" s="4" t="inlineStr">
        <is>
          <t>Vested and expected to vest (in dollars per share)</t>
        </is>
      </c>
      <c r="B17" s="13" t="n">
        <v>191.97</v>
      </c>
      <c r="C17" s="4" t="inlineStr">
        <is>
          <t xml:space="preserve"> </t>
        </is>
      </c>
    </row>
    <row r="18">
      <c r="A18" s="4" t="inlineStr">
        <is>
          <t>Exercisable (in dollars per share)</t>
        </is>
      </c>
      <c r="B18" s="8" t="n">
        <v>180.74</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Weighted-Average Remaining Contractual Term (years)</t>
        </is>
      </c>
      <c r="B20" s="4" t="inlineStr">
        <is>
          <t>6 years 8 months 4 days</t>
        </is>
      </c>
      <c r="C20" s="4" t="inlineStr">
        <is>
          <t>6 years 7 months 17 days</t>
        </is>
      </c>
    </row>
    <row r="21">
      <c r="A21" s="4" t="inlineStr">
        <is>
          <t>Weighted-average remaining contractual term, vested and expected to vest</t>
        </is>
      </c>
      <c r="B21" s="4" t="inlineStr">
        <is>
          <t>6 years 7 months 13 days</t>
        </is>
      </c>
      <c r="C21" s="4" t="inlineStr">
        <is>
          <t xml:space="preserve"> </t>
        </is>
      </c>
    </row>
    <row r="22">
      <c r="A22" s="4" t="inlineStr">
        <is>
          <t>Weighted-average remaining contractual term, exercisable</t>
        </is>
      </c>
      <c r="B22" s="4" t="inlineStr">
        <is>
          <t>5 years 8 months 4 days</t>
        </is>
      </c>
      <c r="C22" s="4" t="inlineStr">
        <is>
          <t xml:space="preserve"> </t>
        </is>
      </c>
    </row>
    <row r="23">
      <c r="A23" s="3" t="inlineStr">
        <is>
          <t>Aggregate Intrinsic Value</t>
        </is>
      </c>
      <c r="B23" s="4" t="inlineStr">
        <is>
          <t xml:space="preserve"> </t>
        </is>
      </c>
      <c r="C23" s="4" t="inlineStr">
        <is>
          <t xml:space="preserve"> </t>
        </is>
      </c>
    </row>
    <row r="24">
      <c r="A24" s="4" t="inlineStr">
        <is>
          <t>Stock options outstanding, aggregate intrinsic value</t>
        </is>
      </c>
      <c r="B24" s="6" t="n">
        <v>10.4</v>
      </c>
      <c r="C24" s="6" t="n">
        <v>24.9</v>
      </c>
    </row>
    <row r="25">
      <c r="A25" s="4" t="inlineStr">
        <is>
          <t>Aggregate intrinsic value, vested and expected to vest</t>
        </is>
      </c>
      <c r="B25" s="7" t="n">
        <v>10.4</v>
      </c>
      <c r="C25" s="4" t="inlineStr">
        <is>
          <t xml:space="preserve"> </t>
        </is>
      </c>
    </row>
    <row r="26">
      <c r="A26" s="4" t="inlineStr">
        <is>
          <t>Aggregate intrinsic value, exercisable</t>
        </is>
      </c>
      <c r="B26" s="6" t="n">
        <v>10.4</v>
      </c>
      <c r="C2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Activity (Details) - Restricted Stock</t>
        </is>
      </c>
      <c r="B1" s="2" t="inlineStr">
        <is>
          <t>3 Months Ended</t>
        </is>
      </c>
    </row>
    <row r="2">
      <c r="B2" s="2" t="inlineStr">
        <is>
          <t>Mar. 31, 2025 $ / shares shares</t>
        </is>
      </c>
    </row>
    <row r="3">
      <c r="A3" s="3" t="inlineStr">
        <is>
          <t>Shares</t>
        </is>
      </c>
      <c r="B3" s="4" t="inlineStr">
        <is>
          <t xml:space="preserve"> </t>
        </is>
      </c>
    </row>
    <row r="4">
      <c r="A4" s="4" t="inlineStr">
        <is>
          <t>Unvested, beginning balance (in shares) | shares</t>
        </is>
      </c>
      <c r="B4" s="5" t="n">
        <v>175991</v>
      </c>
    </row>
    <row r="5">
      <c r="A5" s="4" t="inlineStr">
        <is>
          <t>Granted (in shares) | shares</t>
        </is>
      </c>
      <c r="B5" s="5" t="n">
        <v>71315</v>
      </c>
    </row>
    <row r="6">
      <c r="A6" s="4" t="inlineStr">
        <is>
          <t>Vested (in shares) | shares</t>
        </is>
      </c>
      <c r="B6" s="5" t="n">
        <v>-17389</v>
      </c>
    </row>
    <row r="7">
      <c r="A7" s="4" t="inlineStr">
        <is>
          <t>Forfeited (in shares) | shares</t>
        </is>
      </c>
      <c r="B7" s="5" t="n">
        <v>-5485</v>
      </c>
    </row>
    <row r="8">
      <c r="A8" s="4" t="inlineStr">
        <is>
          <t>Unvested, ending balance (in shares) | shares</t>
        </is>
      </c>
      <c r="B8" s="5" t="n">
        <v>224432</v>
      </c>
    </row>
    <row r="9">
      <c r="A9" s="3" t="inlineStr">
        <is>
          <t>Weighted-Average Grant Date Fair Value</t>
        </is>
      </c>
      <c r="B9" s="4" t="inlineStr">
        <is>
          <t xml:space="preserve"> </t>
        </is>
      </c>
    </row>
    <row r="10">
      <c r="A10" s="4" t="inlineStr">
        <is>
          <t>Unvested, beginning balance (in dollars per share) | $ / shares</t>
        </is>
      </c>
      <c r="B10" s="8" t="n">
        <v>201.27</v>
      </c>
    </row>
    <row r="11">
      <c r="A11" s="4" t="inlineStr">
        <is>
          <t>Granted (in dollars per share) | $ / shares</t>
        </is>
      </c>
      <c r="B11" s="13" t="n">
        <v>195.95</v>
      </c>
    </row>
    <row r="12">
      <c r="A12" s="4" t="inlineStr">
        <is>
          <t>Vested (in dollars per share) | $ / shares</t>
        </is>
      </c>
      <c r="B12" s="13" t="n">
        <v>192.78</v>
      </c>
    </row>
    <row r="13">
      <c r="A13" s="4" t="inlineStr">
        <is>
          <t>Forfeited (in dollars per share) | $ / shares</t>
        </is>
      </c>
      <c r="B13" s="13" t="n">
        <v>216.96</v>
      </c>
    </row>
    <row r="14">
      <c r="A14" s="4" t="inlineStr">
        <is>
          <t>Unvested, ending balance (in dollars per share) | $ / shares</t>
        </is>
      </c>
      <c r="B14" s="8" t="n">
        <v>199.8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ash-settled Restricted Stock Activity (Details) - Cash-settled Restricted Stock</t>
        </is>
      </c>
      <c r="B1" s="2" t="inlineStr">
        <is>
          <t>3 Months Ended</t>
        </is>
      </c>
    </row>
    <row r="2">
      <c r="B2" s="2" t="inlineStr">
        <is>
          <t>Mar. 31, 2025 $ / shares shares</t>
        </is>
      </c>
    </row>
    <row r="3">
      <c r="A3" s="3" t="inlineStr">
        <is>
          <t>Shares</t>
        </is>
      </c>
      <c r="B3" s="4" t="inlineStr">
        <is>
          <t xml:space="preserve"> </t>
        </is>
      </c>
    </row>
    <row r="4">
      <c r="A4" s="4" t="inlineStr">
        <is>
          <t>Unvested, beginning balance (in shares) | shares</t>
        </is>
      </c>
      <c r="B4" s="5" t="n">
        <v>55395</v>
      </c>
    </row>
    <row r="5">
      <c r="A5" s="4" t="inlineStr">
        <is>
          <t>Granted (in shares) | shares</t>
        </is>
      </c>
      <c r="B5" s="5" t="n">
        <v>30245</v>
      </c>
    </row>
    <row r="6">
      <c r="A6" s="4" t="inlineStr">
        <is>
          <t>Vested (in shares) | shares</t>
        </is>
      </c>
      <c r="B6" s="5" t="n">
        <v>-14785</v>
      </c>
    </row>
    <row r="7">
      <c r="A7" s="4" t="inlineStr">
        <is>
          <t>Forfeited (in shares) | shares</t>
        </is>
      </c>
      <c r="B7" s="5" t="n">
        <v>-2370</v>
      </c>
    </row>
    <row r="8">
      <c r="A8" s="4" t="inlineStr">
        <is>
          <t>Unvested, ending balance (in shares) | shares</t>
        </is>
      </c>
      <c r="B8" s="5" t="n">
        <v>68485</v>
      </c>
    </row>
    <row r="9">
      <c r="A9" s="3" t="inlineStr">
        <is>
          <t>Weighted-Average Fair Value</t>
        </is>
      </c>
      <c r="B9" s="4" t="inlineStr">
        <is>
          <t xml:space="preserve"> </t>
        </is>
      </c>
    </row>
    <row r="10">
      <c r="A10" s="4" t="inlineStr">
        <is>
          <t>Unvested, beginning balance (in dollars per share) | $ / shares</t>
        </is>
      </c>
      <c r="B10" s="8" t="n">
        <v>209.29</v>
      </c>
    </row>
    <row r="11">
      <c r="A11" s="4" t="inlineStr">
        <is>
          <t>Granted (in dollars per share) | $ / shares</t>
        </is>
      </c>
      <c r="B11" s="13" t="n">
        <v>196.07</v>
      </c>
    </row>
    <row r="12">
      <c r="A12" s="4" t="inlineStr">
        <is>
          <t>Vested (in dollars per share) | $ / shares</t>
        </is>
      </c>
      <c r="B12" s="13" t="n">
        <v>193.36</v>
      </c>
    </row>
    <row r="13">
      <c r="A13" s="4" t="inlineStr">
        <is>
          <t>Forfeited (in dollars per share) | $ / shares</t>
        </is>
      </c>
      <c r="B13" s="13" t="n">
        <v>180.97</v>
      </c>
    </row>
    <row r="14">
      <c r="A14" s="4" t="inlineStr">
        <is>
          <t>Unvested, ending balance (in dollars per share) | $ / shares</t>
        </is>
      </c>
      <c r="B14" s="8" t="n">
        <v>180.9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Weighted Average Performance Share Units Fair Values and Assumptions (Details) - Performance Shares Unit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grants (in dollars per share)</t>
        </is>
      </c>
      <c r="B4" s="8" t="n">
        <v>232.44</v>
      </c>
      <c r="C4" s="8" t="n">
        <v>349.59</v>
      </c>
    </row>
    <row r="5">
      <c r="A5" s="4" t="inlineStr">
        <is>
          <t>Dividend yield</t>
        </is>
      </c>
      <c r="B5" s="11" t="n">
        <v>0</v>
      </c>
      <c r="C5" s="11" t="n">
        <v>0</v>
      </c>
    </row>
    <row r="6">
      <c r="A6" s="4" t="inlineStr">
        <is>
          <t>Volatility</t>
        </is>
      </c>
      <c r="B6" s="10" t="n">
        <v>0.2293</v>
      </c>
      <c r="C6" s="10" t="n">
        <v>0.2223</v>
      </c>
    </row>
    <row r="7">
      <c r="A7" s="4" t="inlineStr">
        <is>
          <t>Risk-free interest rate</t>
        </is>
      </c>
      <c r="B7" s="10" t="n">
        <v>0.0423</v>
      </c>
      <c r="C7" s="10" t="n">
        <v>0.0445</v>
      </c>
    </row>
    <row r="8">
      <c r="A8" s="4" t="inlineStr">
        <is>
          <t>Expected life (in years)</t>
        </is>
      </c>
      <c r="B8" s="4" t="inlineStr">
        <is>
          <t>2 years 11 months 8 days</t>
        </is>
      </c>
      <c r="C8" s="4" t="inlineStr">
        <is>
          <t>2 years 11 months 8 days</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Performance Share Unit Activity (Details) - Performance Shares Units - $ / shares</t>
        </is>
      </c>
      <c r="B1" s="2" t="inlineStr">
        <is>
          <t>1 Months Ended</t>
        </is>
      </c>
      <c r="C1" s="2" t="inlineStr">
        <is>
          <t>3 Months Ended</t>
        </is>
      </c>
    </row>
    <row r="2">
      <c r="B2" s="2" t="inlineStr">
        <is>
          <t>Jan. 31, 2025</t>
        </is>
      </c>
      <c r="C2" s="2" t="inlineStr">
        <is>
          <t>Mar. 31, 2025</t>
        </is>
      </c>
    </row>
    <row r="3">
      <c r="A3" s="3" t="inlineStr">
        <is>
          <t>Shares</t>
        </is>
      </c>
      <c r="B3" s="4" t="inlineStr">
        <is>
          <t xml:space="preserve"> </t>
        </is>
      </c>
      <c r="C3" s="4" t="inlineStr">
        <is>
          <t xml:space="preserve"> </t>
        </is>
      </c>
    </row>
    <row r="4">
      <c r="A4" s="4" t="inlineStr">
        <is>
          <t>Unvested, beginning balance (in shares)</t>
        </is>
      </c>
      <c r="B4" s="5" t="n">
        <v>72825</v>
      </c>
      <c r="C4" s="5" t="n">
        <v>72825</v>
      </c>
    </row>
    <row r="5">
      <c r="A5" s="4" t="inlineStr">
        <is>
          <t>Granted (in shares)</t>
        </is>
      </c>
      <c r="B5" s="5" t="n">
        <v>23875</v>
      </c>
      <c r="C5" s="5" t="n">
        <v>43360</v>
      </c>
    </row>
    <row r="6">
      <c r="A6" s="4" t="inlineStr">
        <is>
          <t>Vested (in shares)</t>
        </is>
      </c>
      <c r="B6" s="4" t="inlineStr">
        <is>
          <t xml:space="preserve"> </t>
        </is>
      </c>
      <c r="C6" s="5" t="n">
        <v>-15530</v>
      </c>
    </row>
    <row r="7">
      <c r="A7" s="4" t="inlineStr">
        <is>
          <t>Forfeited (in shares)</t>
        </is>
      </c>
      <c r="B7" s="4" t="inlineStr">
        <is>
          <t xml:space="preserve"> </t>
        </is>
      </c>
      <c r="C7" s="5" t="n">
        <v>-9110</v>
      </c>
    </row>
    <row r="8">
      <c r="A8" s="4" t="inlineStr">
        <is>
          <t>Unvested, ending balance (in shares)</t>
        </is>
      </c>
      <c r="B8" s="4" t="inlineStr">
        <is>
          <t xml:space="preserve"> </t>
        </is>
      </c>
      <c r="C8" s="5" t="n">
        <v>91545</v>
      </c>
    </row>
    <row r="9">
      <c r="A9" s="3" t="inlineStr">
        <is>
          <t>Weighted-Average Grant Date Fair Value</t>
        </is>
      </c>
      <c r="B9" s="4" t="inlineStr">
        <is>
          <t xml:space="preserve"> </t>
        </is>
      </c>
      <c r="C9" s="4" t="inlineStr">
        <is>
          <t xml:space="preserve"> </t>
        </is>
      </c>
    </row>
    <row r="10">
      <c r="A10" s="4" t="inlineStr">
        <is>
          <t>Unvested, beginning balance (in dollars per share)</t>
        </is>
      </c>
      <c r="B10" s="8" t="n">
        <v>299.87</v>
      </c>
      <c r="C10" s="8" t="n">
        <v>299.87</v>
      </c>
    </row>
    <row r="11">
      <c r="A11" s="4" t="inlineStr">
        <is>
          <t>Granted (in dollars per share)</t>
        </is>
      </c>
      <c r="B11" s="4" t="inlineStr">
        <is>
          <t xml:space="preserve"> </t>
        </is>
      </c>
      <c r="C11" s="13" t="n">
        <v>216.98</v>
      </c>
    </row>
    <row r="12">
      <c r="A12" s="4" t="inlineStr">
        <is>
          <t>Vested (in dollars per share)</t>
        </is>
      </c>
      <c r="B12" s="4" t="inlineStr">
        <is>
          <t xml:space="preserve"> </t>
        </is>
      </c>
      <c r="C12" s="13" t="n">
        <v>234.23</v>
      </c>
    </row>
    <row r="13">
      <c r="A13" s="4" t="inlineStr">
        <is>
          <t>Forfeited (in dollars per share)</t>
        </is>
      </c>
      <c r="B13" s="4" t="inlineStr">
        <is>
          <t xml:space="preserve"> </t>
        </is>
      </c>
      <c r="C13" s="13" t="n">
        <v>241.78</v>
      </c>
    </row>
    <row r="14">
      <c r="A14" s="4" t="inlineStr">
        <is>
          <t>Unvested, ending balance (in dollars per share)</t>
        </is>
      </c>
      <c r="B14" s="4" t="inlineStr">
        <is>
          <t xml:space="preserve"> </t>
        </is>
      </c>
      <c r="C14" s="8" t="n">
        <v>275.7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re-Tax Compensation Cost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pre-tax share-based compensation expense</t>
        </is>
      </c>
      <c r="B4" s="6" t="n">
        <v>14.2</v>
      </c>
      <c r="C4" s="6" t="n">
        <v>14.4</v>
      </c>
    </row>
    <row r="5">
      <c r="A5" s="4" t="inlineStr">
        <is>
          <t>Income tax benefit</t>
        </is>
      </c>
      <c r="B5" s="7" t="n">
        <v>-1.2</v>
      </c>
      <c r="C5" s="7" t="n">
        <v>-0.9</v>
      </c>
    </row>
    <row r="6">
      <c r="A6" s="4" t="inlineStr">
        <is>
          <t>Total share-based compensation expense, net of income taxes</t>
        </is>
      </c>
      <c r="B6" s="5" t="n">
        <v>13</v>
      </c>
      <c r="C6" s="7" t="n">
        <v>13.5</v>
      </c>
    </row>
    <row r="7">
      <c r="A7" s="4" t="inlineStr">
        <is>
          <t>Benefit</t>
        </is>
      </c>
      <c r="B7" s="7" t="n">
        <v>0.6</v>
      </c>
      <c r="C7" s="4" t="inlineStr">
        <is>
          <t xml:space="preserve"> </t>
        </is>
      </c>
    </row>
    <row r="8">
      <c r="A8" s="4" t="inlineStr">
        <is>
          <t>Cost of Sal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pre-tax share-based compensation expense</t>
        </is>
      </c>
      <c r="B10" s="7" t="n">
        <v>0.8</v>
      </c>
      <c r="C10" s="7" t="n">
        <v>0.8</v>
      </c>
    </row>
    <row r="11">
      <c r="A11" s="4" t="inlineStr">
        <is>
          <t>Selling, general and administrative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pre-tax share-based compensation expense</t>
        </is>
      </c>
      <c r="B13" s="5" t="n">
        <v>14</v>
      </c>
      <c r="C13" s="7" t="n">
        <v>13.6</v>
      </c>
    </row>
    <row r="14">
      <c r="A14" s="4" t="inlineStr">
        <is>
          <t>Stock options expens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pre-tax share-based compensation expense</t>
        </is>
      </c>
      <c r="B16" s="7" t="n">
        <v>3.2</v>
      </c>
      <c r="C16" s="7" t="n">
        <v>5.4</v>
      </c>
    </row>
    <row r="17">
      <c r="A17" s="4" t="inlineStr">
        <is>
          <t>Restricted stock expens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pre-tax share-based compensation expense</t>
        </is>
      </c>
      <c r="B19" s="7" t="n">
        <v>5.5</v>
      </c>
      <c r="C19" s="5" t="n">
        <v>2</v>
      </c>
    </row>
    <row r="20">
      <c r="A20" s="4" t="inlineStr">
        <is>
          <t>Cash-settled restricted stock expens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pre-tax share-based compensation expense</t>
        </is>
      </c>
      <c r="B22" s="7" t="n">
        <v>0.6</v>
      </c>
      <c r="C22" s="7" t="n">
        <v>1.9</v>
      </c>
    </row>
    <row r="23">
      <c r="A23" s="4" t="inlineStr">
        <is>
          <t>Performance share units expens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pre-tax share-based compensation expense</t>
        </is>
      </c>
      <c r="B25" s="6" t="n">
        <v>4.9</v>
      </c>
      <c r="C25" s="6" t="n">
        <v>5.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mponents of Net Periodic Benefit Cost for Defined Benefit Plans and Other Postretirement Plans (Details) - USD ($) $ in Millions</t>
        </is>
      </c>
      <c r="B1" s="2" t="inlineStr">
        <is>
          <t>3 Months Ended</t>
        </is>
      </c>
    </row>
    <row r="2">
      <c r="B2" s="2" t="inlineStr">
        <is>
          <t>Mar. 31, 2025</t>
        </is>
      </c>
      <c r="C2" s="2" t="inlineStr">
        <is>
          <t>Mar. 31, 2024</t>
        </is>
      </c>
    </row>
    <row r="3">
      <c r="A3" s="4" t="inlineStr">
        <is>
          <t>Pension Benefits | U.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9" t="n">
        <v>0</v>
      </c>
      <c r="C5" s="9" t="n">
        <v>0</v>
      </c>
    </row>
    <row r="6">
      <c r="A6" s="4" t="inlineStr">
        <is>
          <t>Interest cost</t>
        </is>
      </c>
      <c r="B6" s="7" t="n">
        <v>0.1</v>
      </c>
      <c r="C6" s="7" t="n">
        <v>0.1</v>
      </c>
    </row>
    <row r="7">
      <c r="A7" s="4" t="inlineStr">
        <is>
          <t>Expected return on plan assets</t>
        </is>
      </c>
      <c r="B7" s="5" t="n">
        <v>0</v>
      </c>
      <c r="C7" s="7" t="n">
        <v>-0.1</v>
      </c>
    </row>
    <row r="8">
      <c r="A8" s="4" t="inlineStr">
        <is>
          <t>Net amortization</t>
        </is>
      </c>
      <c r="B8" s="5" t="n">
        <v>0</v>
      </c>
      <c r="C8" s="7" t="n">
        <v>0.1</v>
      </c>
    </row>
    <row r="9">
      <c r="A9" s="4" t="inlineStr">
        <is>
          <t>Net periodic cost</t>
        </is>
      </c>
      <c r="B9" s="7" t="n">
        <v>0.1</v>
      </c>
      <c r="C9" s="7" t="n">
        <v>0.1</v>
      </c>
    </row>
    <row r="10">
      <c r="A10" s="4" t="inlineStr">
        <is>
          <t>Pension Benefits | Non-U.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Service cost</t>
        </is>
      </c>
      <c r="B12" s="7" t="n">
        <v>0.3</v>
      </c>
      <c r="C12" s="7" t="n">
        <v>0.4</v>
      </c>
    </row>
    <row r="13">
      <c r="A13" s="4" t="inlineStr">
        <is>
          <t>Interest cost</t>
        </is>
      </c>
      <c r="B13" s="7" t="n">
        <v>0.6</v>
      </c>
      <c r="C13" s="7" t="n">
        <v>0.6</v>
      </c>
    </row>
    <row r="14">
      <c r="A14" s="4" t="inlineStr">
        <is>
          <t>Expected return on plan assets</t>
        </is>
      </c>
      <c r="B14" s="7" t="n">
        <v>-0.5</v>
      </c>
      <c r="C14" s="7" t="n">
        <v>-0.4</v>
      </c>
    </row>
    <row r="15">
      <c r="A15" s="4" t="inlineStr">
        <is>
          <t>Net amortization</t>
        </is>
      </c>
      <c r="B15" s="5" t="n">
        <v>0</v>
      </c>
      <c r="C15" s="5" t="n">
        <v>0</v>
      </c>
    </row>
    <row r="16">
      <c r="A16" s="4" t="inlineStr">
        <is>
          <t>Net periodic cost</t>
        </is>
      </c>
      <c r="B16" s="7" t="n">
        <v>0.4</v>
      </c>
      <c r="C16" s="7" t="n">
        <v>0.6</v>
      </c>
    </row>
    <row r="17">
      <c r="A17" s="4" t="inlineStr">
        <is>
          <t>Other Postretirement Benefit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Service cost</t>
        </is>
      </c>
      <c r="B19" s="7" t="n">
        <v>0.1</v>
      </c>
      <c r="C19" s="7" t="n">
        <v>0.1</v>
      </c>
    </row>
    <row r="20">
      <c r="A20" s="4" t="inlineStr">
        <is>
          <t>Interest cost</t>
        </is>
      </c>
      <c r="B20" s="7" t="n">
        <v>0.2</v>
      </c>
      <c r="C20" s="7" t="n">
        <v>0.2</v>
      </c>
    </row>
    <row r="21">
      <c r="A21" s="4" t="inlineStr">
        <is>
          <t>Net amortization</t>
        </is>
      </c>
      <c r="B21" s="7" t="n">
        <v>-0.2</v>
      </c>
      <c r="C21" s="7" t="n">
        <v>-0.2</v>
      </c>
    </row>
    <row r="22">
      <c r="A22" s="4" t="inlineStr">
        <is>
          <t>Net periodic cost</t>
        </is>
      </c>
      <c r="B22" s="6" t="n">
        <v>0.1</v>
      </c>
      <c r="C22" s="6" t="n">
        <v>0.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 Narrative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Contributions by employer</t>
        </is>
      </c>
      <c r="B4" s="6" t="n">
        <v>1.2</v>
      </c>
      <c r="C4" s="6" t="n">
        <v>1.2</v>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contribution for next fiscal year</t>
        </is>
      </c>
      <c r="B7" s="7" t="n">
        <v>3.7</v>
      </c>
      <c r="C7" s="4" t="inlineStr">
        <is>
          <t xml:space="preserve"> </t>
        </is>
      </c>
    </row>
    <row r="8">
      <c r="A8" s="4" t="inlineStr">
        <is>
          <t>Other 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xpected contribution for next fiscal year</t>
        </is>
      </c>
      <c r="B10" s="6" t="n">
        <v>1.1</v>
      </c>
      <c r="C10"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124.5</v>
      </c>
      <c r="C4" s="6" t="n">
        <v>154.5</v>
      </c>
    </row>
    <row r="5">
      <c r="A5" s="4" t="inlineStr">
        <is>
          <t>Provision for income taxes</t>
        </is>
      </c>
      <c r="B5" s="6" t="n">
        <v>29.1</v>
      </c>
      <c r="C5" s="6" t="n">
        <v>33.2</v>
      </c>
    </row>
    <row r="6">
      <c r="A6" s="4" t="inlineStr">
        <is>
          <t>Effective tax rate</t>
        </is>
      </c>
      <c r="B6" s="10" t="n">
        <v>0.234</v>
      </c>
      <c r="C6" s="10" t="n">
        <v>0.215</v>
      </c>
    </row>
    <row r="7">
      <c r="A7" s="4" t="inlineStr">
        <is>
          <t>Discrete tax effect</t>
        </is>
      </c>
      <c r="B7" s="9" t="n">
        <v>0</v>
      </c>
      <c r="C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95.40000000000001</v>
      </c>
      <c r="D4" s="6" t="n">
        <v>121.3</v>
      </c>
    </row>
    <row r="5">
      <c r="A5" s="3" t="inlineStr">
        <is>
          <t>Adjustments to reconcile net income to net cash flows provided by operating activities:</t>
        </is>
      </c>
      <c r="C5" s="4" t="inlineStr">
        <is>
          <t xml:space="preserve"> </t>
        </is>
      </c>
      <c r="D5" s="4" t="inlineStr">
        <is>
          <t xml:space="preserve"> </t>
        </is>
      </c>
    </row>
    <row r="6">
      <c r="A6" s="4" t="inlineStr">
        <is>
          <t>Depreciation</t>
        </is>
      </c>
      <c r="C6" s="7" t="n">
        <v>18.4</v>
      </c>
      <c r="D6" s="7" t="n">
        <v>16.2</v>
      </c>
    </row>
    <row r="7">
      <c r="A7" s="4" t="inlineStr">
        <is>
          <t>Amortization of intangible assets</t>
        </is>
      </c>
      <c r="C7" s="7" t="n">
        <v>31.5</v>
      </c>
      <c r="D7" s="7" t="n">
        <v>24.6</v>
      </c>
    </row>
    <row r="8">
      <c r="A8" s="4" t="inlineStr">
        <is>
          <t>Share-based compensation expense</t>
        </is>
      </c>
      <c r="C8" s="7" t="n">
        <v>13.6</v>
      </c>
      <c r="D8" s="7" t="n">
        <v>12.5</v>
      </c>
    </row>
    <row r="9">
      <c r="A9" s="4" t="inlineStr">
        <is>
          <t>Deferred income taxes</t>
        </is>
      </c>
      <c r="C9" s="7" t="n">
        <v>0.9</v>
      </c>
      <c r="D9" s="7" t="n">
        <v>0.2</v>
      </c>
    </row>
    <row r="10">
      <c r="A10" s="3" t="inlineStr">
        <is>
          <t>Changes in (net of the effect from acquisitions/divestitures and foreign currency translation):</t>
        </is>
      </c>
      <c r="C10" s="4" t="inlineStr">
        <is>
          <t xml:space="preserve"> </t>
        </is>
      </c>
      <c r="D10" s="4" t="inlineStr">
        <is>
          <t xml:space="preserve"> </t>
        </is>
      </c>
    </row>
    <row r="11">
      <c r="A11" s="4" t="inlineStr">
        <is>
          <t>Receivables – net</t>
        </is>
      </c>
      <c r="C11" s="7" t="n">
        <v>-12.3</v>
      </c>
      <c r="D11" s="7" t="n">
        <v>-12.2</v>
      </c>
    </row>
    <row r="12">
      <c r="A12" s="4" t="inlineStr">
        <is>
          <t>Inventories – net</t>
        </is>
      </c>
      <c r="C12" s="7" t="n">
        <v>-34.9</v>
      </c>
      <c r="D12" s="7" t="n">
        <v>-9.5</v>
      </c>
    </row>
    <row r="13">
      <c r="A13" s="4" t="inlineStr">
        <is>
          <t>Other current assets</t>
        </is>
      </c>
      <c r="C13" s="5" t="n">
        <v>-7</v>
      </c>
      <c r="D13" s="7" t="n">
        <v>-10.9</v>
      </c>
    </row>
    <row r="14">
      <c r="A14" s="4" t="inlineStr">
        <is>
          <t>Trade accounts payable</t>
        </is>
      </c>
      <c r="C14" s="7" t="n">
        <v>9.6</v>
      </c>
      <c r="D14" s="7" t="n">
        <v>8.9</v>
      </c>
    </row>
    <row r="15">
      <c r="A15" s="4" t="inlineStr">
        <is>
          <t>Deferred revenue</t>
        </is>
      </c>
      <c r="C15" s="7" t="n">
        <v>8.800000000000001</v>
      </c>
      <c r="D15" s="7" t="n">
        <v>6.8</v>
      </c>
    </row>
    <row r="16">
      <c r="A16" s="4" t="inlineStr">
        <is>
          <t>Accrued expenses</t>
        </is>
      </c>
      <c r="C16" s="7" t="n">
        <v>-17.9</v>
      </c>
      <c r="D16" s="7" t="n">
        <v>-1.5</v>
      </c>
    </row>
    <row r="17">
      <c r="A17" s="4" t="inlineStr">
        <is>
          <t>Other – net</t>
        </is>
      </c>
      <c r="C17" s="7" t="n">
        <v>-0.4</v>
      </c>
      <c r="D17" s="7" t="n">
        <v>0.2</v>
      </c>
    </row>
    <row r="18">
      <c r="A18" s="4" t="inlineStr">
        <is>
          <t>Net cash flows provided by operating activities</t>
        </is>
      </c>
      <c r="C18" s="7" t="n">
        <v>105.7</v>
      </c>
      <c r="D18" s="7" t="n">
        <v>156.6</v>
      </c>
    </row>
    <row r="19">
      <c r="A19" s="3" t="inlineStr">
        <is>
          <t>Cash flows from investing activities</t>
        </is>
      </c>
      <c r="C19" s="4" t="inlineStr">
        <is>
          <t xml:space="preserve"> </t>
        </is>
      </c>
      <c r="D19" s="4" t="inlineStr">
        <is>
          <t xml:space="preserve"> </t>
        </is>
      </c>
    </row>
    <row r="20">
      <c r="A20" s="4" t="inlineStr">
        <is>
          <t>Capital expenditures</t>
        </is>
      </c>
      <c r="C20" s="7" t="n">
        <v>-14.3</v>
      </c>
      <c r="D20" s="5" t="n">
        <v>-20</v>
      </c>
    </row>
    <row r="21">
      <c r="A21" s="4" t="inlineStr">
        <is>
          <t>Acquisition of business, net of cash acquired</t>
        </is>
      </c>
      <c r="C21" s="7" t="n">
        <v>4.2</v>
      </c>
      <c r="D21" s="5" t="n">
        <v>0</v>
      </c>
    </row>
    <row r="22">
      <c r="A22" s="4" t="inlineStr">
        <is>
          <t>Other – net</t>
        </is>
      </c>
      <c r="C22" s="7" t="n">
        <v>0.1</v>
      </c>
      <c r="D22" s="5" t="n">
        <v>0</v>
      </c>
    </row>
    <row r="23">
      <c r="A23" s="4" t="inlineStr">
        <is>
          <t>Net cash flows used in investing activities</t>
        </is>
      </c>
      <c r="C23" s="5" t="n">
        <v>-10</v>
      </c>
      <c r="D23" s="5" t="n">
        <v>-20</v>
      </c>
    </row>
    <row r="24">
      <c r="A24" s="3" t="inlineStr">
        <is>
          <t>Cash flows from financing activities</t>
        </is>
      </c>
      <c r="C24" s="4" t="inlineStr">
        <is>
          <t xml:space="preserve"> </t>
        </is>
      </c>
      <c r="D24" s="4" t="inlineStr">
        <is>
          <t xml:space="preserve"> </t>
        </is>
      </c>
    </row>
    <row r="25">
      <c r="A25" s="4" t="inlineStr">
        <is>
          <t>Payments under revolving credit facilities</t>
        </is>
      </c>
      <c r="C25" s="7" t="n">
        <v>-30.2</v>
      </c>
      <c r="D25" s="5" t="n">
        <v>0</v>
      </c>
    </row>
    <row r="26">
      <c r="A26" s="4" t="inlineStr">
        <is>
          <t>Cash dividends paid to shareholders</t>
        </is>
      </c>
      <c r="C26" s="7" t="n">
        <v>-52.4</v>
      </c>
      <c r="D26" s="7" t="n">
        <v>-48.5</v>
      </c>
    </row>
    <row r="27">
      <c r="A27" s="4" t="inlineStr">
        <is>
          <t>(Payments) proceeds from share issuances, net of shares withheld for taxes</t>
        </is>
      </c>
      <c r="C27" s="7" t="n">
        <v>-0.5</v>
      </c>
      <c r="D27" s="7" t="n">
        <v>7.7</v>
      </c>
    </row>
    <row r="28">
      <c r="A28" s="4" t="inlineStr">
        <is>
          <t>Repurchases of common stock</t>
        </is>
      </c>
      <c r="C28" s="5" t="n">
        <v>-50</v>
      </c>
      <c r="D28" s="5" t="n">
        <v>0</v>
      </c>
    </row>
    <row r="29">
      <c r="A29" s="4" t="inlineStr">
        <is>
          <t>Other – net</t>
        </is>
      </c>
      <c r="C29" s="7" t="n">
        <v>-0.2</v>
      </c>
      <c r="D29" s="7" t="n">
        <v>-0.2</v>
      </c>
    </row>
    <row r="30">
      <c r="A30" s="4" t="inlineStr">
        <is>
          <t>Net cash flows used in financing activities</t>
        </is>
      </c>
      <c r="C30" s="7" t="n">
        <v>-133.3</v>
      </c>
      <c r="D30" s="5" t="n">
        <v>-41</v>
      </c>
    </row>
    <row r="31">
      <c r="A31" s="4" t="inlineStr">
        <is>
          <t>Effect of exchange rate changes on cash and cash equivalents</t>
        </is>
      </c>
      <c r="C31" s="7" t="n">
        <v>10.9</v>
      </c>
      <c r="D31" s="7" t="n">
        <v>-13.6</v>
      </c>
    </row>
    <row r="32">
      <c r="A32" s="4" t="inlineStr">
        <is>
          <t>Net (decrease) increase in cash and cash equivalents and restricted cash</t>
        </is>
      </c>
      <c r="C32" s="7" t="n">
        <v>-26.7</v>
      </c>
      <c r="D32" s="5" t="n">
        <v>82</v>
      </c>
    </row>
    <row r="33">
      <c r="A33" s="4" t="inlineStr">
        <is>
          <t>Cash and cash equivalents at beginning of year</t>
        </is>
      </c>
      <c r="B33" s="4" t="inlineStr">
        <is>
          <t>[1]</t>
        </is>
      </c>
      <c r="C33" s="7" t="n">
        <v>638.9</v>
      </c>
      <c r="D33" s="7" t="n">
        <v>534.3</v>
      </c>
    </row>
    <row r="34">
      <c r="A34" s="4" t="inlineStr">
        <is>
          <t>Cash and cash equivalents and restricted cash at end of period</t>
        </is>
      </c>
      <c r="B34" s="4" t="inlineStr">
        <is>
          <t>[1]</t>
        </is>
      </c>
      <c r="C34" s="7" t="n">
        <v>612.2</v>
      </c>
      <c r="D34" s="7" t="n">
        <v>616.3</v>
      </c>
    </row>
    <row r="35">
      <c r="A35" s="3" t="inlineStr">
        <is>
          <t>Cash paid for:</t>
        </is>
      </c>
      <c r="C35" s="4" t="inlineStr">
        <is>
          <t xml:space="preserve"> </t>
        </is>
      </c>
      <c r="D35" s="4" t="inlineStr">
        <is>
          <t xml:space="preserve"> </t>
        </is>
      </c>
    </row>
    <row r="36">
      <c r="A36" s="4" t="inlineStr">
        <is>
          <t>Interest</t>
        </is>
      </c>
      <c r="C36" s="7" t="n">
        <v>15.6</v>
      </c>
      <c r="D36" s="7" t="n">
        <v>2.4</v>
      </c>
    </row>
    <row r="37">
      <c r="A37" s="4" t="inlineStr">
        <is>
          <t>Income taxes – net</t>
        </is>
      </c>
      <c r="C37" s="6" t="n">
        <v>19.8</v>
      </c>
      <c r="D37" s="6" t="n">
        <v>18.4</v>
      </c>
    </row>
    <row r="38"/>
    <row r="39">
      <c r="A39" s="4" t="inlineStr">
        <is>
          <t>[1] Includes $18.1 million of restricted cash at March 31, 2025 and December 31, 2024. At March 31, 2025, $16.5 million of the restricted cash has been included in Other current assets and $1.6 million has been included in Other noncurrent assets in the Condensed Consolidated Balance Sheets. At December 31, 2024, $18.1 million was included in Other current assets</t>
        </is>
      </c>
    </row>
  </sheetData>
  <mergeCells count="4">
    <mergeCell ref="A1:B2"/>
    <mergeCell ref="C1:D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21" customWidth="1" min="3" max="3"/>
    <col width="14" customWidth="1" min="4" max="4"/>
    <col width="14" customWidth="1" min="5" max="5"/>
  </cols>
  <sheetData>
    <row r="1">
      <c r="A1" s="1" t="inlineStr">
        <is>
          <t>CONDENSED CONSOLIDATED STATEMENTS OF CASH FLOWS (Parenthetical) - USD ($)</t>
        </is>
      </c>
      <c r="B1" s="2" t="inlineStr">
        <is>
          <t>Mar. 31, 2025</t>
        </is>
      </c>
      <c r="C1" s="2" t="inlineStr">
        <is>
          <t>Dec. 31, 2024</t>
        </is>
      </c>
      <c r="D1" s="2" t="inlineStr">
        <is>
          <t>Mar. 31, 2024</t>
        </is>
      </c>
      <c r="E1" s="2" t="inlineStr">
        <is>
          <t>Dec. 31, 2023</t>
        </is>
      </c>
    </row>
    <row r="2">
      <c r="A2" s="4" t="inlineStr">
        <is>
          <t>Restricted cash</t>
        </is>
      </c>
      <c r="B2" s="9" t="n">
        <v>18100000</v>
      </c>
      <c r="C2" s="9" t="n">
        <v>18100000</v>
      </c>
      <c r="D2" s="9" t="n">
        <v>0</v>
      </c>
      <c r="E2" s="9" t="n">
        <v>0</v>
      </c>
    </row>
    <row r="3">
      <c r="A3" s="4" t="inlineStr">
        <is>
          <t>Restricted Cash, Statement of Financial Position [Extensible Enumeration]</t>
        </is>
      </c>
      <c r="B3" s="4" t="inlineStr">
        <is>
          <t xml:space="preserve"> </t>
        </is>
      </c>
      <c r="C3" s="4" t="inlineStr">
        <is>
          <t>Other current assets</t>
        </is>
      </c>
      <c r="D3" s="4" t="inlineStr">
        <is>
          <t xml:space="preserve"> </t>
        </is>
      </c>
      <c r="E3" s="4" t="inlineStr">
        <is>
          <t xml:space="preserve"> </t>
        </is>
      </c>
    </row>
    <row r="4">
      <c r="A4" s="4" t="inlineStr">
        <is>
          <t>Other current assets</t>
        </is>
      </c>
      <c r="B4" s="4" t="inlineStr">
        <is>
          <t xml:space="preserve"> </t>
        </is>
      </c>
      <c r="C4" s="4" t="inlineStr">
        <is>
          <t xml:space="preserve"> </t>
        </is>
      </c>
      <c r="D4" s="4" t="inlineStr">
        <is>
          <t xml:space="preserve"> </t>
        </is>
      </c>
      <c r="E4" s="4" t="inlineStr">
        <is>
          <t xml:space="preserve"> </t>
        </is>
      </c>
    </row>
    <row r="5">
      <c r="A5" s="4" t="inlineStr">
        <is>
          <t>Restricted cash</t>
        </is>
      </c>
      <c r="B5" s="5" t="n">
        <v>16500000</v>
      </c>
      <c r="C5" s="4" t="inlineStr">
        <is>
          <t xml:space="preserve"> </t>
        </is>
      </c>
      <c r="D5" s="4" t="inlineStr">
        <is>
          <t xml:space="preserve"> </t>
        </is>
      </c>
      <c r="E5" s="4" t="inlineStr">
        <is>
          <t xml:space="preserve"> </t>
        </is>
      </c>
    </row>
    <row r="6">
      <c r="A6" s="4" t="inlineStr">
        <is>
          <t>Other Noncurrent Assets</t>
        </is>
      </c>
      <c r="B6" s="4" t="inlineStr">
        <is>
          <t xml:space="preserve"> </t>
        </is>
      </c>
      <c r="C6" s="4" t="inlineStr">
        <is>
          <t xml:space="preserve"> </t>
        </is>
      </c>
      <c r="D6" s="4" t="inlineStr">
        <is>
          <t xml:space="preserve"> </t>
        </is>
      </c>
      <c r="E6" s="4" t="inlineStr">
        <is>
          <t xml:space="preserve"> </t>
        </is>
      </c>
    </row>
    <row r="7">
      <c r="A7" s="4" t="inlineStr">
        <is>
          <t>Restricted cash</t>
        </is>
      </c>
      <c r="B7" s="9" t="n">
        <v>1600000</v>
      </c>
      <c r="C7" s="4" t="inlineStr">
        <is>
          <t xml:space="preserve"> </t>
        </is>
      </c>
      <c r="D7" s="4" t="inlineStr">
        <is>
          <t xml:space="preserve"> </t>
        </is>
      </c>
      <c r="E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4:36Z</dcterms:created>
  <dcterms:modified xmlns:dcterms="http://purl.org/dc/terms/" xmlns:xsi="http://www.w3.org/2001/XMLSchema-instance" xsi:type="dcterms:W3CDTF">2025-05-01T20:34:39Z</dcterms:modified>
</cp:coreProperties>
</file>